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rporate Information" sheetId="9" state="visible" r:id="rId9"/>
    <sheet xmlns:r="http://schemas.openxmlformats.org/officeDocument/2006/relationships" name="Going Concern" sheetId="10" state="visible" r:id="rId10"/>
    <sheet xmlns:r="http://schemas.openxmlformats.org/officeDocument/2006/relationships" name="Basis Of Presentation And Summa" sheetId="11" state="visible" r:id="rId11"/>
    <sheet xmlns:r="http://schemas.openxmlformats.org/officeDocument/2006/relationships" name="Variable Interest Entity" sheetId="12" state="visible" r:id="rId12"/>
    <sheet xmlns:r="http://schemas.openxmlformats.org/officeDocument/2006/relationships" name="Other Current Assets" sheetId="13" state="visible" r:id="rId13"/>
    <sheet xmlns:r="http://schemas.openxmlformats.org/officeDocument/2006/relationships" name="Project In Progress" sheetId="14" state="visible" r:id="rId14"/>
    <sheet xmlns:r="http://schemas.openxmlformats.org/officeDocument/2006/relationships" name="Related Party Transactions And " sheetId="15" state="visible" r:id="rId15"/>
    <sheet xmlns:r="http://schemas.openxmlformats.org/officeDocument/2006/relationships" name="Accrued Expenses And Other Paya" sheetId="16" state="visible" r:id="rId16"/>
    <sheet xmlns:r="http://schemas.openxmlformats.org/officeDocument/2006/relationships" name="Stockholder' Deficiency" sheetId="17" state="visible" r:id="rId17"/>
    <sheet xmlns:r="http://schemas.openxmlformats.org/officeDocument/2006/relationships" name="Income Taxes" sheetId="18" state="visible" r:id="rId18"/>
    <sheet xmlns:r="http://schemas.openxmlformats.org/officeDocument/2006/relationships" name="Commitment and Contingencies" sheetId="19" state="visible" r:id="rId19"/>
    <sheet xmlns:r="http://schemas.openxmlformats.org/officeDocument/2006/relationships" name="Major Customers" sheetId="20" state="visible" r:id="rId20"/>
    <sheet xmlns:r="http://schemas.openxmlformats.org/officeDocument/2006/relationships" name="Subsequent Event"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Variable Interest Entity (Table" sheetId="24" state="visible" r:id="rId24"/>
    <sheet xmlns:r="http://schemas.openxmlformats.org/officeDocument/2006/relationships" name="Other Current Assets (Tables)" sheetId="25" state="visible" r:id="rId25"/>
    <sheet xmlns:r="http://schemas.openxmlformats.org/officeDocument/2006/relationships" name="Related Party Transactions An_2" sheetId="26" state="visible" r:id="rId26"/>
    <sheet xmlns:r="http://schemas.openxmlformats.org/officeDocument/2006/relationships" name="Accrued Expenses And Other Pa_2" sheetId="27" state="visible" r:id="rId27"/>
    <sheet xmlns:r="http://schemas.openxmlformats.org/officeDocument/2006/relationships" name="Income Taxes (Tables)" sheetId="28" state="visible" r:id="rId28"/>
    <sheet xmlns:r="http://schemas.openxmlformats.org/officeDocument/2006/relationships" name="Basis Of Presentation And Sum_4" sheetId="29" state="visible" r:id="rId29"/>
    <sheet xmlns:r="http://schemas.openxmlformats.org/officeDocument/2006/relationships" name="Basis Of Presentation And Sum_5" sheetId="30" state="visible" r:id="rId30"/>
    <sheet xmlns:r="http://schemas.openxmlformats.org/officeDocument/2006/relationships" name="Variable Interest Entity (Summa" sheetId="31" state="visible" r:id="rId31"/>
    <sheet xmlns:r="http://schemas.openxmlformats.org/officeDocument/2006/relationships" name="Other Current Assets (Details)" sheetId="32" state="visible" r:id="rId32"/>
    <sheet xmlns:r="http://schemas.openxmlformats.org/officeDocument/2006/relationships" name="Related Party Transactions An_3" sheetId="33" state="visible" r:id="rId33"/>
    <sheet xmlns:r="http://schemas.openxmlformats.org/officeDocument/2006/relationships" name="Related Party Transactions An_4" sheetId="34" state="visible" r:id="rId34"/>
    <sheet xmlns:r="http://schemas.openxmlformats.org/officeDocument/2006/relationships" name="Accrued Expenses And Other Pa_3" sheetId="35" state="visible" r:id="rId35"/>
    <sheet xmlns:r="http://schemas.openxmlformats.org/officeDocument/2006/relationships" name="Income Taxes (Schedule of Recon" sheetId="36" state="visible" r:id="rId36"/>
    <sheet xmlns:r="http://schemas.openxmlformats.org/officeDocument/2006/relationships" name="Income Taxes (Schedule Of Defer" sheetId="37" state="visible" r:id="rId37"/>
    <sheet xmlns:r="http://schemas.openxmlformats.org/officeDocument/2006/relationships" name="Corporate Information (Narrativ" sheetId="38" state="visible" r:id="rId38"/>
    <sheet xmlns:r="http://schemas.openxmlformats.org/officeDocument/2006/relationships" name="Going Concern (Narrative) (Deta" sheetId="39" state="visible" r:id="rId39"/>
    <sheet xmlns:r="http://schemas.openxmlformats.org/officeDocument/2006/relationships" name="Summary Of Significant Accounti" sheetId="40" state="visible" r:id="rId40"/>
    <sheet xmlns:r="http://schemas.openxmlformats.org/officeDocument/2006/relationships" name="Stockholder's Deficiency (Narra" sheetId="41" state="visible" r:id="rId41"/>
    <sheet xmlns:r="http://schemas.openxmlformats.org/officeDocument/2006/relationships" name="Income Taxes (Narrative) (Detai" sheetId="42" state="visible" r:id="rId42"/>
    <sheet xmlns:r="http://schemas.openxmlformats.org/officeDocument/2006/relationships" name="Commitment And Contingencies (N" sheetId="43" state="visible" r:id="rId43"/>
    <sheet xmlns:r="http://schemas.openxmlformats.org/officeDocument/2006/relationships" name="Commitment And Contingencies _2" sheetId="44" state="visible" r:id="rId44"/>
    <sheet xmlns:r="http://schemas.openxmlformats.org/officeDocument/2006/relationships" name="Major Customers (Narrative) (De"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0"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19</t>
        </is>
      </c>
      <c r="C2" s="2" t="inlineStr">
        <is>
          <t>Aug. 13, 2020</t>
        </is>
      </c>
      <c r="D2" s="2" t="inlineStr">
        <is>
          <t>Jun. 30, 2020</t>
        </is>
      </c>
    </row>
    <row r="3">
      <c r="A3" s="3" t="inlineStr">
        <is>
          <t>Document And Entity Information</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19</t>
        </is>
      </c>
    </row>
    <row r="8">
      <c r="A8" s="4" t="inlineStr">
        <is>
          <t>Current Fiscal Year End Date</t>
        </is>
      </c>
      <c r="B8" s="4" t="inlineStr">
        <is>
          <t>--12-31</t>
        </is>
      </c>
    </row>
    <row r="9">
      <c r="A9" s="4" t="inlineStr">
        <is>
          <t>Entity File Number</t>
        </is>
      </c>
      <c r="B9" s="4" t="inlineStr">
        <is>
          <t>0-54112</t>
        </is>
      </c>
    </row>
    <row r="10">
      <c r="A10" s="4" t="inlineStr">
        <is>
          <t>Entity Registrant Name</t>
        </is>
      </c>
      <c r="B10" s="4" t="inlineStr">
        <is>
          <t>Dongxing International Inc.</t>
        </is>
      </c>
    </row>
    <row r="11">
      <c r="A11" s="4" t="inlineStr">
        <is>
          <t>Entity Central Index Key</t>
        </is>
      </c>
      <c r="B11" s="4" t="inlineStr">
        <is>
          <t>0001500861</t>
        </is>
      </c>
    </row>
    <row r="12">
      <c r="A12" s="4" t="inlineStr">
        <is>
          <t>Entity Tax Identification Number</t>
        </is>
      </c>
      <c r="B12" s="4" t="inlineStr">
        <is>
          <t>16-1783194</t>
        </is>
      </c>
    </row>
    <row r="13">
      <c r="A13" s="4" t="inlineStr">
        <is>
          <t>Entity Incorporation, State or Country Code</t>
        </is>
      </c>
      <c r="B13" s="4" t="inlineStr">
        <is>
          <t>DE</t>
        </is>
      </c>
    </row>
    <row r="14">
      <c r="A14" s="4" t="inlineStr">
        <is>
          <t>Entity Address, Address Line One</t>
        </is>
      </c>
      <c r="B14" s="4" t="inlineStr">
        <is>
          <t>Room 1001 International Finance Building</t>
        </is>
      </c>
    </row>
    <row r="15">
      <c r="A15" s="4" t="inlineStr">
        <is>
          <t>Entity Address, Address Line Two</t>
        </is>
      </c>
      <c r="B15" s="4" t="inlineStr">
        <is>
          <t>633 Keji'er Street</t>
        </is>
      </c>
    </row>
    <row r="16">
      <c r="A16" s="4" t="inlineStr">
        <is>
          <t>Entity Address, Address Line Three</t>
        </is>
      </c>
      <c r="B16" s="4" t="inlineStr">
        <is>
          <t>Songbei District</t>
        </is>
      </c>
    </row>
    <row r="17">
      <c r="A17" s="4" t="inlineStr">
        <is>
          <t>Entity Address, City or Town</t>
        </is>
      </c>
      <c r="B17" s="4" t="inlineStr">
        <is>
          <t>Harbin, Heilongjiang Province</t>
        </is>
      </c>
    </row>
    <row r="18">
      <c r="A18" s="4" t="inlineStr">
        <is>
          <t>Entity Address, Country</t>
        </is>
      </c>
      <c r="B18" s="4" t="inlineStr">
        <is>
          <t>CN</t>
        </is>
      </c>
    </row>
    <row r="19">
      <c r="A19" s="4" t="inlineStr">
        <is>
          <t>Entity Address, Postal Zip Code</t>
        </is>
      </c>
      <c r="B19" s="4" t="inlineStr">
        <is>
          <t>150028</t>
        </is>
      </c>
    </row>
    <row r="20">
      <c r="A20" s="4" t="inlineStr">
        <is>
          <t>City Area Code</t>
        </is>
      </c>
      <c r="B20" s="4" t="inlineStr">
        <is>
          <t>86-1394</t>
        </is>
      </c>
    </row>
    <row r="21">
      <c r="A21" s="4" t="inlineStr">
        <is>
          <t>Local Phone Number</t>
        </is>
      </c>
      <c r="B21" s="4" t="inlineStr">
        <is>
          <t>6000887</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No</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true</t>
        </is>
      </c>
    </row>
    <row r="30">
      <c r="A30" s="4" t="inlineStr">
        <is>
          <t>Entity Shell Company</t>
        </is>
      </c>
      <c r="B30" s="4" t="inlineStr">
        <is>
          <t>false</t>
        </is>
      </c>
    </row>
    <row r="31">
      <c r="A31" s="4" t="inlineStr">
        <is>
          <t>Entity Public Float</t>
        </is>
      </c>
      <c r="D31" s="5" t="n">
        <v>0</v>
      </c>
    </row>
    <row r="32">
      <c r="A32" s="4" t="inlineStr">
        <is>
          <t>Entity Common Stock, Shares Outstanding</t>
        </is>
      </c>
      <c r="C32" s="6" t="n">
        <v>30000000</v>
      </c>
    </row>
    <row r="33">
      <c r="A33" s="4" t="inlineStr">
        <is>
          <t>Document Fiscal Period Focus</t>
        </is>
      </c>
      <c r="B33" s="4" t="inlineStr">
        <is>
          <t>FY</t>
        </is>
      </c>
    </row>
    <row r="34">
      <c r="A34" s="4" t="inlineStr">
        <is>
          <t>Document Fiscal Year Focus</t>
        </is>
      </c>
      <c r="B34" s="4" t="inlineStr">
        <is>
          <t>20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19</t>
        </is>
      </c>
    </row>
    <row r="3">
      <c r="A3" s="3" t="inlineStr">
        <is>
          <t>Organization, Consolidation and Presentation of Financial Statements [Abstract]</t>
        </is>
      </c>
    </row>
    <row r="4">
      <c r="A4" s="4" t="inlineStr">
        <is>
          <t>Going Concern</t>
        </is>
      </c>
      <c r="B4" s="4" t="inlineStr">
        <is>
          <t>NOTE 2 – GOING CONCERN The accompanying consolidated financial
statements have been prepared assuming that the Company will continue as a going concern. The Company had a working capital deficit
of $493,271 and an accumulated deficit of $1,110,266 as of December 31, 2019, at which time the Company's stockholders’ deficiency
was $434,315. The Company has not generated cash or income from its operation since inception. These factors, among others, raise
substantial doubt about the Company’s ability to continue as a going concern. The consolidated financial statements do not
include any adjustments that might result from the outcome of this uncertainty. The Company plans to rely on the proceeds from
loans from both unrelated and related parties to provide the resources necessary to fund the development of its business plan and
operations. The Company also plans to raise funds from domestic and foreign banks and/or financial institutions to increase working
capital in order to meet capital demands. However, no assurance can be given that the Company will be successful in raising additional
capit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19</t>
        </is>
      </c>
    </row>
    <row r="3">
      <c r="A3" s="3" t="inlineStr">
        <is>
          <t>Accounting Policies [Abstract]</t>
        </is>
      </c>
    </row>
    <row r="4">
      <c r="A4" s="4" t="inlineStr">
        <is>
          <t>Basis of Presentation and Summary of Significant Accounting Policies</t>
        </is>
      </c>
      <c r="B4" s="4" t="inlineStr">
        <is>
          <t>NOTE 3 - BASIS OF PRESENTATION AND SUMMARY OF SIGNIFICANT
ACCOUNTING POLICIES Basis of Preparation and Consolidation These consolidated financial statements
have been prepared in conformity with accounting principles generally accepted in the United States of America, or US GAAP. The consolidated financial statements
include the accounts of the Company and its wholly owned subsidiaries and entities controlled through the VIE agreements. All significant
inter-company accounts and transactions have been eliminated in consolidation. Use of Estimates The Company’s consolidated financial
statements have been prepared in accordance with US GAAP.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are not limited to, the allowance for doubtful accounts receivable, estimated useful
life and residual value of property, plant and equipment,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the consolidated financial statements. Impairment of Long-Lived
Assets In accordance with the Financial Accounting
Standards Board (“FASB”) Accounting Standards Codification (“ASC”) 360-10, Accounting for the Impairment
or Disposal of Long-Lived Assets, long-lived assets, such as property, plant and equipment and purchased intangibles subject to
amortization are reviewed for impairment whenever events or changes in circumstances indicate that the carrying value of an asset
may not be recoverable, or it is reasonably possible that these assets could become impaired as a result of technological or other
industrial changes. The determination of recoverability of assets to be held and used is made by comparing the carrying amount
of an asset to future undiscounted cash flows to be generated by the asset. If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 During the
years ended December 31, 2019 and 2018, there was no impairment loss recognized on long-lived assets. Fair Value of Financial Instru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that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re are no financial instruments measured
at fair value on a recurring basis. Cash Cash includes cash on hand and demand deposits
placed with banks or other financial institutions that are unrestricted as to withdrawal and use and have an original maturity
of three months or less. Deposits in banks in the PRC are not
insured by any government entity or agency and are consequently exposed to risk of loss. Accounts receivable, net of allowance Accounts receivable are stated at cost,
net of an allowance for doubtful accounts. The Company maintains allowances for doubtful accounts for estimated losses, if any,
resulting from the failure of customers to make required payments. The Company reviews the accounts receivable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Based on its reviews, during the years ended December 31, 2019
and 2018, the Company provided $0 and reversed $7,102 respectively of its provision for bad debt, which was included in selling,
general and administrative expenses. Inventories Inventories consist of raw materials
and energy saving lights which are valued at the lower of cost or net realizable value. We determine cost on the basis of the weighted
average method. The Company periodically reviews inventories for obsolescence and any inventories identified as obsolete are reserved
or written off. Although we believe that the assumptions we use in estimate inventory write-downs are reasonable, future changes
in these assumptions could provide a significantly different result. During the years ended December 31, 2019 and 2018, no inventory
markdown was recorded. Property and equipment Property and equipment, consisting of
office equipment, is stated at cost less accumulated depreciation and accumulated impairment losses, if any. Gains or losses on
disposals are reflected as gain or loss in the year of disposal. The cost of improvements that extend the life of buildings, machinery
and equipment are capitalized. These capitalized costs may include structural improvements, equipment and fixtures. All ordinary
repair and maintenance costs are expensed as incurred. Depreciation for financial reporting
purposes is provided using the straight-line method over the estimated useful lives of the assets, generally 3 years for office
equipment. Depreciation expense for the years ended December 31, 2019 and 2018 was $1,229 and $1,387 respectively. Revenue Recognition In May 2014, the Financial Accounting
Standards Board (FASB) issued Accounting Standards Update (ASU) No. 2014-09, Revenue from Contracts with Customers (Topic 606) In accordance with Topic 606, revenue
is recognized when the Company satisfies its performance obligation by transferring promised goods or service to a customer. Revenue
is measured at the transaction price, which is based on the amount of consideration that the Company expects to receive in exchange
for transferring the promised goods or service to the customer. Generally, the Company recognizes revenue from product sales when
goods are delivered to the customer, as control of goods transferred to customer at the same time. For service revenue, the Company
recognizes revenue when services are performed and accepted by customers. For revenue from LED lights installation
projects, contract price is recorded as revenue once the project is completed. All projects were less than one year. Deposits received
from customers before the project is completed are recorded as advance from customers. The costs of the projects, including materials
used and other labor costs incurred are recorded as Project in Progress and recognized as cost of project once the project is complete. Revenue from LED lights installation
projects with profit sharing terms is recognized per ASC 840-30 Capital Leases. On the profit sharing installation projects, the
Company transfers ownership of the LED lights to customers at the end of the contract period with no charge. The Company accounts
for this type of transaction as a sales-type lease and records as revenue the present value of the total profit sharing receipts
from the customer at the inception of the profit sharing period and records a lease payment receivable. The difference between
the total amount of profit sharing receipts and the present value of the profit sharing receipts is recorded as unearned revenue
to be amortized over the term of the profit sharing period. The Company utilized the modified retrospective
approach when reviewing its current accounting policies to identify potential differences that would result from applying the
new requirements to its customer contracts. This approach includes the evaluation of sales terms, performance obligations, variable
consideration, and costs to obtain and fulfill contracts. Based on the Company’s review, management did not need to record
a cumulative effect adjustment to retained earnings as of the date of initial application and application of this guidance did
not have a material impact on its consolidated financial statements for the years ended December 31, 2019 and 2018, respectively. Disaggregation of revenue Revenue disaggregated by major source was as follows:
For the Years Ended December 31,
2019 2018
Service contracts - Non-related parties $ 73,384 $ 12,342
Service contracts - Related parties — 1,834
Sales of goods 3,178 40,989
Profit sharing contracts — 27
Total $ 76,562 $ 55,192 Lease In February 2016, the FASB established
Topic 842, Leases, by issuing Accounting Standards Update (ASU) No. 2016-02, which requires lessees to recognize leases on their
balance sheet and disclose key information about the leasing arrangements. The new standard establishes a right-of-use model (“ROU”)
that requires a lessee to recognize a ROU asset and lease liability on the balance sheet for all leases with a term longer than
12 months. The new standard is effective for us
on January 1, 2019, with early adoption permitted. An entity may choose to use either (1) its effective date or (2) the beginning
of the earliest comparative period presented in the financial statements as its date of initial application. The Company adopted
the new standard on January 1, 2019 and used the effective date as our date of initial application. Consequently, financial information
is not provided for the dates and periods before January 1, 2019. The new standard provides a number of optional expedients in
transition. The Company elected the package of practical expedients which permits us not to reassess under the new standard our
prior conclusions about lease identification, lease classification and initial direct costs. The new standard has no material effect
on our consolidated financial statements as the Company does not have a lease with a term longer than 12 months.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Comprehensive Income Comprehensive income is defined to include
all changes in equity except those resulting from investments by shareholders and distributions to sharehold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gain, net of tax. Foreign Currency The Company and its subsidiaries maintain
their books and records in their functional currency, RMB or HKD. The consolidated financial statements of the Company are translated
from Renminbi (“RMB”) or Hong Kong dollars (“HKD”) into United States dollars (U.S. Dollars or “US$”
or “$”). Accordingly, assets and liabilities of the Company and its subsidiaries are translated from RMB or HKD to
U.S. Dollars using the applicable exchange rates prevailing at the balance sheet date. Items on the statements of comprehensive
income (loss) and cash flows are translated at average exchange rates during the reporting period. Equity accounts are translated
at historical rates. Adjustments resulting from the translation of the Company’s financial statements are recorded as accumulated
other comprehensive income (loss). The exchange rates used to translate
amounts in RMB or HKD into U.S. Dollars for the purposes of preparing the consolidated financial statements are based on the rates
as published on the website of People’s Bank of China and are as follow
December 31, 2019 December 31, 2018
Balance sheet items, except for equity accounts US$1=RMB6.9762 US$1=RMB6. 8632
US$1=HKD7.7877 US$1=HKD7.8329
Years Ended December 31
2019 2018
Items in the statements of comprehensive loss and cash flows US$1=RMB6.7468 US$1=RMB6.6174
US$1=HKD7.8458 US$1=HKD7.8377 No representation is made that the RMB
amounts could have been, or could be, converted into U.S. dollars at the above rates. The value of RMB against U.S. dollars and
other currencies may fluctuate and is affected by, among other things, changes in China’s political and economic conditions.
Any significant revaluation of RMB may materially affect the Company’s financial condition in terms of U.S. dollar reporting. Recent Accounting Pronouncements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public entities for fiscal years beginning after December 15, 2019, with
early adoption permitted for any removed or modified disclosures. The removed and modified disclosures will be adopted on a retrospective
basis and the new disclosures will be adopted on a prospective basis. The Company does not expect this guidance will have a material
impact on its consolidated financial statements. In June 2018, the FASB issued ASU No.
2018-07, Compensation – Stock Compensation (Topic 718): Improvements to Employee Share-Based Payment Accounting, or ASU 2018-07.
ASU 2018-07 simplifies the accounting for share-based payments made to nonemployees so the accounting for such payments is substantially
the same as those made to employees. Under this ASU, share based awards to nonemployees will be measured at fair value on the grant
date of the awards, entities will need to assess the probability of satisfying performance conditions if any are present, and awards
will continue to be classified according to Accounting Standards Codification (“ASC”) 718 upon vesting, which eliminates
the need to reassess classification upon vesting, consistent with awards granted to employees. This ASU is effective for fiscal
years beginning after December 15, 2018, including interim periods within those fiscal years. The Company does not believe the
adoption of this ASU will have a material effect on the Company’s consolidated financial statements or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Variable Interest Entity</t>
        </is>
      </c>
      <c r="B1" s="2" t="inlineStr">
        <is>
          <t>12 Months Ended</t>
        </is>
      </c>
    </row>
    <row r="2">
      <c r="B2" s="2" t="inlineStr">
        <is>
          <t>Dec. 31, 2019</t>
        </is>
      </c>
    </row>
    <row r="3">
      <c r="A3" s="3" t="inlineStr">
        <is>
          <t>Variable Interest Entity</t>
        </is>
      </c>
    </row>
    <row r="4">
      <c r="A4" s="4" t="inlineStr">
        <is>
          <t>Variable interest entity</t>
        </is>
      </c>
      <c r="B4" s="4" t="inlineStr">
        <is>
          <t xml:space="preserve">NOTE 4 – VARIABLE INTEREST ENTITY The VIE contractual arrangements Harbin Dongxing and its subsidiaries, Dongxing
Online and Harbin Dongcui, are controlled through contractual arrangements in lieu of direct equity ownership by the Company. These agreements include an Exclusive Business
Cooperation Agreement, an Exclusive Purchase Right Agreement and a Pledge of Shares Agreement (collectively “VIE Agreements”).
Pursuant to the VIE Agreements, Harbin Donghui has the exclusive right and obligation to provide technical support and management
and marketing services to Harbin Dongxing. All the above contractual agreements obligate Harbin Donghui to absorb 95% of the risk
of loss from Harbin Dongxing’s activities and entitle Harbin Donghui to receive 95% of their residual returns. Such contractual
arrangements are designed so that the operation of Harbin Dongxing is for the benefit of Harbin Donghui and ultimately, the Company.
In essence, Harbin Donghui has gained effective control over Harbin Dongxing. Harbin Donghui is deemed to have a controlling
financial interest in and be the primary beneficiary of Harbin Dongxing because it has both of the following characteristics:
· The power to direct activities at Harbin Dongxing that most significantly
impact such entity’s economic performance; and
· The obligation to absorb losses of, and the right to receive benefits
from Harbin Dongxing that could potentially be significant to such entity.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 making ability. The VIEs
with which the Company is involved must be evaluated to determine the primary beneficiary of the risks and rewards of the VIE.
The primary beneficiary is required to consolidate the VIE for financial reporting purposes. Therefore, the Company believes that
Harbin Dongxing should be considered a Variable Interest Entity (“VIE”) under Financial Accounting Standards Board
(“FASB”) Accounting Standards Codification (“ASC”) 810 “Consolidation”. Risks associated with the VIE structure The Company believes that the contractual arrangements
with its VIE and the VIE’s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y and VIE;
· discontinue or restrict the operations of any related-party transactions
between the Company’s PRC subsidiary and VIE;
· limit the Company’s business expansion in China by way of entering
into contractual arrangements;
· impose fines or other requirements with which the Company’s
PRC subsidiary and VIE may not be able to comply;
· require the Company or the Company’s PRC subsidiary and VIE
to restructure the relevant ownership structure or operations; or
· restrict or prohibit the Company’s use of the proceeds from
public offering to finance the Company’s business and operations in China. The Company’s ability to conduct its
business through its VIE may be negatively affected if the PRC government were to carry out of any of the aforementioned actions.
As a result, the Company may not be able to consolidate its VIE and its VIE’s subsidiary in its consolidated financial statements
as it may lose the ability to exert effective control over the VIE and its shareholders and it may lose the ability to receive
economic benefits from the VIE. The Company, however, does not believe such actions would result in the liquidation or dissolution
of the Company, its PRC subsidiary and its VIE. The following assets and liabilities of the
consolidated VIE were included in the accompanying consolidated financial statements of the Company as of December 31, 2019 and
2018 after elimination of intercompany balances:
December 31, 2019 December 31, 2018
Current Assets
Cash $ 15,150 $ 594
Accounts receivable, net 39,876 42,110
Inventories 2,291 2,645
Project in progress 55,181 56,089
Other current assets 410 7,889
Total Current Assets 112,908 109,327
Other Assets
Office equipment, net 1,429 2,661
Total Assets $ 114,337 $ 111,988
Current Liabilities
Due to related parties $ 440,063 $ 423,708
Advance from customers 87,016 56,089
Accrued expenses and other payables 84,429 70,530
Total Current Liabilities 611,508 550,327
Total Liabilities $ 611,508 $ 550,3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19</t>
        </is>
      </c>
    </row>
    <row r="3">
      <c r="A3" s="3" t="inlineStr">
        <is>
          <t>Other Current Assets</t>
        </is>
      </c>
    </row>
    <row r="4">
      <c r="A4" s="4" t="inlineStr">
        <is>
          <t>Other current assets</t>
        </is>
      </c>
      <c r="B4" s="4" t="inlineStr">
        <is>
          <t xml:space="preserve">NOTE 5 – OTHER CURRENT ASSETS Other current assets consist of the following:
December 31, December 31,
Bid deposit $ 72 $ 73
Other receivables 27 8,113
Other 311 (297 )
$ 410 $ 7,8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ject In Progress</t>
        </is>
      </c>
      <c r="B1" s="2" t="inlineStr">
        <is>
          <t>12 Months Ended</t>
        </is>
      </c>
    </row>
    <row r="2">
      <c r="B2" s="2" t="inlineStr">
        <is>
          <t>Dec. 31, 2019</t>
        </is>
      </c>
    </row>
    <row r="3">
      <c r="A3" s="3" t="inlineStr">
        <is>
          <t>Project In Progress</t>
        </is>
      </c>
    </row>
    <row r="4">
      <c r="A4" s="4" t="inlineStr">
        <is>
          <t>Project in progress</t>
        </is>
      </c>
      <c r="B4" s="4" t="inlineStr">
        <is>
          <t>NOTE 6 – PROJECT IN PROGRESS Projects in progress represents costs accumulated
on two projects at various stages of completion. Payments made by the customers to offset those costs are recorded as Advances
from Customers. The Company started the two projects in 2013 and could not complete the projects since the projects' sites were
not ready for the installation of energy saving lights. The Company could not estimate the time when the projects could be completed.
During 2014 and 2015, the Company performed impairment tests based on the available information and had recorded impairment loss
to decrease the net book value of project in progress to the amount received by the end of 2015. These two projects were not completed
by the end of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19</t>
        </is>
      </c>
    </row>
    <row r="3">
      <c r="A3" s="3" t="inlineStr">
        <is>
          <t>Related Party Transactions [Abstract]</t>
        </is>
      </c>
    </row>
    <row r="4">
      <c r="A4" s="4" t="inlineStr">
        <is>
          <t>Related Party Transactions and Balances</t>
        </is>
      </c>
      <c r="B4" s="4" t="inlineStr">
        <is>
          <t>NOTE 7 - RELATED PARTY TRANSACTIONS AND
BALANCES Due to related parties are non-interest bearing
and due on demand. The balance of due to related parties consists of the following:
Notes December 31, 2019 December 31, 2018
Stockholders
Cheng, Zhao (1) $ 408,887 $ 369,702
Jufang, Yang (3) 7,167 7,285
Other related parties
Harbin Dongke Optronics Science and Technology Co., Ltd. ("Dongke") (2) 18,707 41,449
Total due to related parties $ 434,761 $ 418,436 (1) Mr.
Cheng is the Company's CEO and a stockholder. During the years ended December 31, 2019 and 2018, Mr. Cheng advance $46,830 and
$173,804 respectively to the Company. During the year ended December 31, 2018, Mr. Cheng agreed to reduce the Company's obligation
by $10,000 in satisfaction of Mr. Cheng's stock subscription in that amount (See Note 9). On May 31, 2018, the Company signed
a lease agreement with Mr. Cheng to lease office space from Mr. Cheng in China for approximately $18,000 (RMB120,000) per annum
for one year from June 1, 2018 to May 31, 2019. The lease was renewed on April 30, 2019 for one year from June 1, 2019 to May 31,
2020 for approximately $22,000 (RMB150,000) per annum. On January 3, 2020, the lease agreement was further renewed for one year
from June 1, 2020 to May 31, 2021 for approximately $22,000 (RMB150,000) per annum. Lease payments of approximately $40,000 (RMB270,000)
and $12,000 (RMB80,000) were paid during the years ended December 31, 2019 and 2018, respectively. Rent expense incurred for this
related party lease was approximately $19,000 and $12,000 for the years ended December 31, 2019 and 2018, respectively (See Note
11). (2) Dongke
is a company organized in China. Mr. Cheng was the president of Dongke until 2015. During the years ended December 31, 2019 and
2018, the Company made repayment of $22,822 and $37,707 respectively to Dongke on account of prior advances. In addition, the Company’s
subsidiary, Harbin Dongxing, provided design service
to Dongke in the amount of $1,834 during the year ended December 31, 2018. (3) Ms.
Jufang Yang is a stockholder of the Company. The balance of approximately $7,000 (RMB50,000) as of December 31, 2019 and 2018 was
advanced to the Company as an investment depos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Dec. 31, 2019</t>
        </is>
      </c>
    </row>
    <row r="3">
      <c r="A3" s="3" t="inlineStr">
        <is>
          <t>Payables and Accruals [Abstract]</t>
        </is>
      </c>
    </row>
    <row r="4">
      <c r="A4" s="4" t="inlineStr">
        <is>
          <t>Accrued Expenses and Other Payables</t>
        </is>
      </c>
      <c r="B4" s="4" t="inlineStr">
        <is>
          <t xml:space="preserve">NOTE 8 - ACCRUED EXPENSES AND OTHER PAYABLES Accrued expenses and other payables consisted of the following:
December 31, December 31,
Accrued expenses $ 45,861 $ 38,115
Tax payable — 516
Deposit payable 24,440 24,843
Salary payable 5,637 6,844
Others 8,491 212
$ 84,429 $ 70,5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 Deficiency</t>
        </is>
      </c>
      <c r="B1" s="2" t="inlineStr">
        <is>
          <t>12 Months Ended</t>
        </is>
      </c>
    </row>
    <row r="2">
      <c r="B2" s="2" t="inlineStr">
        <is>
          <t>Dec. 31, 2019</t>
        </is>
      </c>
    </row>
    <row r="3">
      <c r="A3" s="3" t="inlineStr">
        <is>
          <t>Stockholder Deficiency</t>
        </is>
      </c>
    </row>
    <row r="4">
      <c r="A4" s="4" t="inlineStr">
        <is>
          <t>Stockholder' Deficiency</t>
        </is>
      </c>
      <c r="B4" s="4" t="inlineStr">
        <is>
          <t>NOTE 9 - STOCKHOLDERS’ DEFICIENCY Reverse split and forward split On August 9, 2018 the Company filed a Certificate
of Amendment of Certificate of Incorporation. The Amendment effected a 1-for-2,000,000 reverse split of the Company's common stock.
The Amendment further provided that any fractional shares resulting from the reverse split will be purchased by the Company for
a price based on Ten Cents ($.10) per full share, upon delivery of the stock certificate to the Company's transfer agent. The effect
of the reverse split was that 10,000,000 shares previously held by Cheng Zhao were reduced to five shares, and the remaining 20,000,000
shares previously held by the shareholders of the Company were eliminated. The Amendment further provided that after giving
effect to the reverse split, a 6,000,000-for-1 forward split of the common stock was implemented. The effect of the forward split
was to increase the number of shares held by Cheng Zhao to 30,000,000. Stock subscription receivable During the period from May 8, 2012 to November
30, 2015, Mr. Cheng Zhao purchased 6,000,000 ordinary shares from Central Dynamic for a commitment to pay $60,000. During the period
from May 8, 2012 to November 30, 2015, 19 shareholders of Central Dynamic acquired 19,000,000 ordinary shares by committing to
pay a total of $190,000 to Central Dynamic. On September 30, 2016, those 20 shareholders exchanged their shares of Central Dynamic
for 25,000,000 shares of the Company's common stock. Effective as of August 9, 2018, before the reverse split, Mr. Cheng Zhao satisfied
his $60,000 payment commitment in full. At the time of reverse split, the Company cancelled the $190,000 subscription receivable that related to the 19,000,000 shares
issued to other shareholders on September 30, 2016 and eliminated as a result of the reverse split on August 9,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come Taxes</t>
        </is>
      </c>
      <c r="B1" s="2" t="inlineStr">
        <is>
          <t>12 Months Ended</t>
        </is>
      </c>
    </row>
    <row r="2">
      <c r="B2" s="2" t="inlineStr">
        <is>
          <t>Dec. 31, 2019</t>
        </is>
      </c>
    </row>
    <row r="3">
      <c r="A3" s="3" t="inlineStr">
        <is>
          <t>Equity [Abstract]</t>
        </is>
      </c>
    </row>
    <row r="4">
      <c r="A4" s="4" t="inlineStr">
        <is>
          <t>Income Taxes</t>
        </is>
      </c>
      <c r="B4" s="4" t="inlineStr">
        <is>
          <t>NOTE 10 - INCOME TAXES The Company was incorporated in the
United States and has operations in four tax jurisdictions - the United States, the Hong Kong Special Administrative Region (“HK
SAR”), the PRC, and the British Virgin Islands (“BVI”). The Company’s BVI operations are
not subject to any taxes according to BVI tax law. The Company’s HK SAR subsidiary is subject to a 16.5% profit tax based
on its taxable net profit. The Company’s U.S. operations are subject to income tax according to U.S. tax law. The Company’s three operating
subsidiaries, Harbin Dongxing, Dongxing Online and Harbin Dongcui, are generally subject to PRC enterprise income tax (“EIT”).
These three companies are subject to an EIT rate of 25% under China’s Unified Enterprise Income Tax Law (“New Tax Law”). A reconciliation of the provision for income
taxes determined at the U.S. statutory rate of 21% to the Company's effective income tax rate is as follows:
Years ended December 31,
2019 2018
Loss before provision for income tax $ (68,191 ) $ (177,952 )
U.S. federal corporate income tax rate 21 % 21 %
Expected U.S. income tax credit (14,320 ) (37,370 )
Tax rate difference between U.S. and foreign operations (2,728 ) (7,111 )
Change of valuation allowance 17,048 44,481
Effective tax expense $ — $ —
The Company had deferred tax assets as follows:
December 31, December 31,
2019 2018
Net operating losses carried forward $ 206,685 $ 225,558
Less: Valuation allowance (206,685 ) (225,558 )
Net deferred tax assets $ — $ — As of December 31, 2019, the Company
has approximately $828,000 net operating loss carryforwards available in China and HK SAR to reduce future taxable income. The
net operating loss of Chinese subsidiaries could be carried forward for a period of not more than five years from the year of
the initial loss pursuant to relevant PRC tax laws and regulations. The net operating loss from Hong Kong operations can be carried
forward with no time limit from the year of the initial loss pursuant to relevant Hong Kong tax laws and regulations. It is more
likely than not that the deferred tax assets cannot be utilized in the future because there will not be significant future earnings
from the entity which generated the net operating loss. Therefore, the Company recorded a full valuation allowance on its deferred
tax assets. As of December 31, 2019 and 2018, the
Company has no material unrecognized tax benefits which would favorably affect the effective income tax rate in future periods,
and does not believe that there will be any significant increases or decreases of unrecognized tax benefits within the next twelve
months. No interest or penalties relating to income tax matters have been imposed on the Company during the years ended December
31, 2019 and 2018, and no provision for interest and penalties is deemed necessary as of December 31, 2019 and 2018.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 is ten years. There is no statute of
limitation in the case of tax evasion. The U.S. Tax Cuts and Jobs Act (Tax Act) was
enacted on December 22, 2017 and introduces significant changes to U.S. income tax law. Effective in 2018, the Tax Act reduces
the U.S. statutory tax rate from 35% to 21% and creates new taxes on certain foreign-sourced earnings and certain related-party
payments, which are referred to as the global intangible low-taxed income tax and the base erosion tax, respectively. The Tax Act
requires the Company to pay U.S. income taxes on accumulated foreign subsidiary earnings not previously subject to U.S. income
tax at a rate of 15.5% to the extent of foreign cash and certain other net current assets and 8% on the remaining earnings. Since
the Company’s foreign subsidiaries have not generated income since inception, the Company believes that Tax Act will not
have significant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 and Contingencies</t>
        </is>
      </c>
      <c r="B1" s="2" t="inlineStr">
        <is>
          <t>12 Months Ended</t>
        </is>
      </c>
    </row>
    <row r="2">
      <c r="B2" s="2" t="inlineStr">
        <is>
          <t>Dec. 31, 2019</t>
        </is>
      </c>
    </row>
    <row r="3">
      <c r="A3" s="3" t="inlineStr">
        <is>
          <t>Commitment And Contingencies</t>
        </is>
      </c>
    </row>
    <row r="4">
      <c r="A4" s="4" t="inlineStr">
        <is>
          <t>Commitment and Contingencies</t>
        </is>
      </c>
      <c r="B4" s="4" t="inlineStr">
        <is>
          <t>NOTE 11 - COMMITMENT AND CONTINGENCIES Lease commitments Lease with third parties The Company entered into office lease
agreements with third parties which expired on April 17, 2018. On December 1, 2017, the Company renewed the lease for another half
year from May 1, 2018 to October 31, 2018 with rent of approximately $21,000 (RMB138,000) for six months before moving to a new
office. The Company’s lease payments were paid annually in advance and had been paid in full as of December 31, 2017. The Company subleased part of the office
space to a third party with annual rent of approximately $17,000. The sublease expired on April 17, 2018. The rental income from
the sublease was recorded as net of rental expense. Uncollected rent was recorded as rent receivable on the Company's balance
sheet. The rental income received in 2018 under the noncancelable sublease aggregates approximately $4,800. Lease with related parties On May 31, 2018, the Company signed a lease
agreement with Mr. Cheng to lease office space from Mr. Cheng in China for approximately $18,000 (RMB120,000) per annum for one
year from June 1, 2018 to May 31, 2019. The lease was renewed on April 30, 2019 for one year from June 1, 2019 to May 31, 2020
for approximately $22,000 (RMB150,000) per annum, which was paid in full as of December 31, 2019. On January 3, 2020, the lease
agreement was further renewed for one year from June 1, 2020 to May 31, 2021 for approximately $22,000 (RMB150,000) per annum.
Lease payments of approximately $40,000 (RMB270,000) and $12,000 (RMB80,000) were paid during the years ended December 31, 2019
and 2018, respectively. The net rental expense (third parties and related
parties) was approximately $19,000 and $44,000 for the years ended December 31, 2019 and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9</t>
        </is>
      </c>
      <c r="C1" s="2" t="inlineStr">
        <is>
          <t>Dec. 31, 2018</t>
        </is>
      </c>
    </row>
    <row r="2">
      <c r="A2" s="3" t="inlineStr">
        <is>
          <t>Current Assets</t>
        </is>
      </c>
    </row>
    <row r="3">
      <c r="A3" s="4" t="inlineStr">
        <is>
          <t>Cash (Note 4 re VIE)</t>
        </is>
      </c>
      <c r="B3" s="5" t="n">
        <v>15177</v>
      </c>
      <c r="C3" s="5" t="n">
        <v>638</v>
      </c>
    </row>
    <row r="4">
      <c r="A4" s="4" t="inlineStr">
        <is>
          <t>Accounts receivable, net of allowance of $19,730 and $20,055, respectively (Note 4 re VIE)</t>
        </is>
      </c>
      <c r="B4" s="6" t="n">
        <v>39876</v>
      </c>
      <c r="C4" s="6" t="n">
        <v>42110</v>
      </c>
    </row>
    <row r="5">
      <c r="A5" s="4" t="inlineStr">
        <is>
          <t>Inventories (Note 4 re VIE)</t>
        </is>
      </c>
      <c r="B5" s="6" t="n">
        <v>2291</v>
      </c>
      <c r="C5" s="6" t="n">
        <v>2645</v>
      </c>
    </row>
    <row r="6">
      <c r="A6" s="4" t="inlineStr">
        <is>
          <t>Project in progress (Note 4 re VIE)</t>
        </is>
      </c>
      <c r="B6" s="6" t="n">
        <v>55181</v>
      </c>
      <c r="C6" s="6" t="n">
        <v>56089</v>
      </c>
    </row>
    <row r="7">
      <c r="A7" s="4" t="inlineStr">
        <is>
          <t>Other current assets (Note 4 re VIE)</t>
        </is>
      </c>
      <c r="B7" s="6" t="n">
        <v>410</v>
      </c>
      <c r="C7" s="6" t="n">
        <v>7889</v>
      </c>
    </row>
    <row r="8">
      <c r="A8" s="4" t="inlineStr">
        <is>
          <t>Total Current Assets</t>
        </is>
      </c>
      <c r="B8" s="6" t="n">
        <v>112935</v>
      </c>
      <c r="C8" s="6" t="n">
        <v>109371</v>
      </c>
    </row>
    <row r="9">
      <c r="A9" s="3" t="inlineStr">
        <is>
          <t>Other Assets</t>
        </is>
      </c>
    </row>
    <row r="10">
      <c r="A10" s="4" t="inlineStr">
        <is>
          <t>Office equipment, net of accumulated depreciation of $9,910 and $8,865, respectively</t>
        </is>
      </c>
      <c r="B10" s="6" t="n">
        <v>1429</v>
      </c>
      <c r="C10" s="6" t="n">
        <v>2661</v>
      </c>
    </row>
    <row r="11">
      <c r="A11" s="4" t="inlineStr">
        <is>
          <t>Total Assets</t>
        </is>
      </c>
      <c r="B11" s="6" t="n">
        <v>114364</v>
      </c>
      <c r="C11" s="6" t="n">
        <v>112032</v>
      </c>
    </row>
    <row r="12">
      <c r="A12" s="3" t="inlineStr">
        <is>
          <t>Current Liabilities</t>
        </is>
      </c>
    </row>
    <row r="13">
      <c r="A13" s="4" t="inlineStr">
        <is>
          <t>Due to related parties</t>
        </is>
      </c>
      <c r="B13" s="6" t="n">
        <v>434761</v>
      </c>
      <c r="C13" s="6" t="n">
        <v>418436</v>
      </c>
    </row>
    <row r="14">
      <c r="A14" s="4" t="inlineStr">
        <is>
          <t>Advance from customers</t>
        </is>
      </c>
      <c r="B14" s="6" t="n">
        <v>87016</v>
      </c>
      <c r="C14" s="6" t="n">
        <v>56089</v>
      </c>
    </row>
    <row r="15">
      <c r="A15" s="4" t="inlineStr">
        <is>
          <t>Accrued expenses and other payables</t>
        </is>
      </c>
      <c r="B15" s="6" t="n">
        <v>84429</v>
      </c>
      <c r="C15" s="6" t="n">
        <v>70530</v>
      </c>
    </row>
    <row r="16">
      <c r="A16" s="4" t="inlineStr">
        <is>
          <t>Total Current Liabilities</t>
        </is>
      </c>
      <c r="B16" s="6" t="n">
        <v>606206</v>
      </c>
      <c r="C16" s="6" t="n">
        <v>545055</v>
      </c>
    </row>
    <row r="17">
      <c r="A17" s="4" t="inlineStr">
        <is>
          <t>Total Liabilities</t>
        </is>
      </c>
      <c r="B17" s="6" t="n">
        <v>606206</v>
      </c>
      <c r="C17" s="6" t="n">
        <v>545055</v>
      </c>
    </row>
    <row r="18">
      <c r="A18" s="3" t="inlineStr">
        <is>
          <t>Stockholders' Deficiency</t>
        </is>
      </c>
    </row>
    <row r="19">
      <c r="A19" s="4" t="inlineStr">
        <is>
          <t>Preferred stock, $0.0001 par value, 5,000,000 shares authorized, none issued and outstanding</t>
        </is>
      </c>
      <c r="B19" s="4" t="inlineStr">
        <is>
          <t xml:space="preserve"> </t>
        </is>
      </c>
      <c r="C19" s="4" t="inlineStr">
        <is>
          <t xml:space="preserve"> </t>
        </is>
      </c>
    </row>
    <row r="20">
      <c r="A20" s="4" t="inlineStr">
        <is>
          <t>Common stock, $0.0001 par value, 250,000,000 shares authorized, 30,000,000 shares issued and outstanding</t>
        </is>
      </c>
      <c r="B20" s="6" t="n">
        <v>3000</v>
      </c>
      <c r="C20" s="6" t="n">
        <v>3000</v>
      </c>
    </row>
    <row r="21">
      <c r="A21" s="4" t="inlineStr">
        <is>
          <t>Additional paid-in capital</t>
        </is>
      </c>
      <c r="B21" s="6" t="n">
        <v>660041</v>
      </c>
      <c r="C21" s="6" t="n">
        <v>660041</v>
      </c>
    </row>
    <row r="22">
      <c r="A22" s="4" t="inlineStr">
        <is>
          <t>Accumulated deficit</t>
        </is>
      </c>
      <c r="B22" s="6" t="n">
        <v>-1110266</v>
      </c>
      <c r="C22" s="6" t="n">
        <v>-1045478</v>
      </c>
    </row>
    <row r="23">
      <c r="A23" s="4" t="inlineStr">
        <is>
          <t>Accumulated other comprehensive income</t>
        </is>
      </c>
      <c r="B23" s="6" t="n">
        <v>12910</v>
      </c>
      <c r="C23" s="6" t="n">
        <v>4007</v>
      </c>
    </row>
    <row r="24">
      <c r="A24" s="4" t="inlineStr">
        <is>
          <t>Total Stockholders' Deficiency of Dongxing International Inc.</t>
        </is>
      </c>
      <c r="B24" s="6" t="n">
        <v>-434315</v>
      </c>
      <c r="C24" s="6" t="n">
        <v>-378430</v>
      </c>
    </row>
    <row r="25">
      <c r="A25" s="4" t="inlineStr">
        <is>
          <t>Non-controlling interest</t>
        </is>
      </c>
      <c r="B25" s="6" t="n">
        <v>-57527</v>
      </c>
      <c r="C25" s="6" t="n">
        <v>-54593</v>
      </c>
    </row>
    <row r="26">
      <c r="A26" s="4" t="inlineStr">
        <is>
          <t>Total Stockholders' Deficiency</t>
        </is>
      </c>
      <c r="B26" s="6" t="n">
        <v>-491842</v>
      </c>
      <c r="C26" s="6" t="n">
        <v>-433023</v>
      </c>
    </row>
    <row r="27">
      <c r="A27" s="4" t="inlineStr">
        <is>
          <t>Total Liabilities and Stockholders' Deficiency</t>
        </is>
      </c>
      <c r="B27" s="5" t="n">
        <v>114364</v>
      </c>
      <c r="C27" s="5" t="n">
        <v>1120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ajor Customers</t>
        </is>
      </c>
      <c r="B1" s="2" t="inlineStr">
        <is>
          <t>12 Months Ended</t>
        </is>
      </c>
    </row>
    <row r="2">
      <c r="B2" s="2" t="inlineStr">
        <is>
          <t>Dec. 31, 2019</t>
        </is>
      </c>
    </row>
    <row r="3">
      <c r="A3" s="3" t="inlineStr">
        <is>
          <t>Major Customers</t>
        </is>
      </c>
    </row>
    <row r="4">
      <c r="A4" s="4" t="inlineStr">
        <is>
          <t>Major Customers</t>
        </is>
      </c>
      <c r="B4" s="4" t="inlineStr">
        <is>
          <t>NOTE 12 - MAJOR CUSTOMERS Revenue from three customers represented
42%, 25% and 23% of total sales for the year ended December 31, 2019, respectively and revenue from two customers represented 74%
and 17% of total sales for the year ended December 31, 2018, respectively. As of December 31, 2019 and 2018, one
customer accounted for approximately 98% and 98% respectively of the Company’s accounts receivable bal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19</t>
        </is>
      </c>
    </row>
    <row r="3">
      <c r="A3" s="3" t="inlineStr">
        <is>
          <t>Subsequent Events [Abstract]</t>
        </is>
      </c>
    </row>
    <row r="4">
      <c r="A4" s="4" t="inlineStr">
        <is>
          <t>Subsequent Event</t>
        </is>
      </c>
      <c r="B4" s="4" t="inlineStr">
        <is>
          <t>NOTE 13 - SUBSEQUENT EVENT The Company has evaluated the existence
of significant events subsequent to the balance sheet date through the date the financial statements were issued and has determined
that the following subsequent events or transactions which would require recognition or disclosure in the financial statements. COVID-19 The Company’s operations are affected
by the recent and ongoing outbreak of the coronavirus disease 2019 (COVID-19), which in March 2020 was declared a pandemic by the
World Health Organization. The COVID-19 outbreak is causing lockdowns, travel restrictions, and closures of businesses. The Company’s
business has been negatively impacted by the COVID-19 outbreak. From early February 2020 to the end of March
2020, the Company had to temporarily suspend its operations due to government restrictions. During the temporary business closure
period, the employees had very limited access to the facilities and, as a result, the Company had no new business from sales of
LED lights. In addition, due to the COVID-19 outbreak, some of the customers may experience financial distress, delay or default
on their payments, reduce the scale of their business, or suffer disruptions in their business due to the outbreak. Any increased
difficulty in collecting accounts receivable, delayed raw materials supply, bankruptcy of small and medium businesses, or early
termination of agreements due to deterioration in economic conditions could negatively impact the Company’s results of operations. In light of the current circumstances and available
information, the Company estimated that for the period from January to June 2020, the Company’s revenues from product sales
could be significantly lower than originally planned. The COVID-19 influence on the revenues from provision of technical and consulting
services is relatively small as these services can be performed on a remote and virtual basis. In addition, the Company originally
planned to expand its international trade and export sales in 2020. With the outbreak of COVID-19, all business development activities
related to this were suspended with originally scheduled oversea trade fairs all cancelled. As of the date of this filing, the COVID-19
coronavirus outbreak in China appears to have slowed down and most provinces and cities have resumed business activities under
the guidance and support of the government. The Company’s business has been gradually recovering since the beginning of April
with the reopening of the Company's executive office. However, there is still significant uncertainty regarding the possibility
of a second wave of infections, and the breadth and duration of business disruptions related to COVID-19, which could continue
to have a material impact on the Company’s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19</t>
        </is>
      </c>
    </row>
    <row r="3">
      <c r="A3" s="3" t="inlineStr">
        <is>
          <t>Accounting Policies [Abstract]</t>
        </is>
      </c>
    </row>
    <row r="4">
      <c r="A4" s="4" t="inlineStr">
        <is>
          <t>Basis of Presentation and Consolidation</t>
        </is>
      </c>
      <c r="B4" s="4" t="inlineStr">
        <is>
          <t>Basis of Preparation and Consolidation These consolidated financial statements
have been prepared in conformity with accounting principles generally accepted in the United States of America, or US GAAP. The consolidated financial statements
include the accounts of the Company and its wholly owned subsidiaries and entities controlled through the VIE agreements. All significant
inter-company accounts and transactions have been eliminated in consolidation.</t>
        </is>
      </c>
    </row>
    <row r="5">
      <c r="A5" s="4" t="inlineStr">
        <is>
          <t>Use of Estimates</t>
        </is>
      </c>
      <c r="B5" s="4" t="inlineStr">
        <is>
          <t>Use of Estimates The Company’s consolidated financial
statements have been prepared in accordance with US GAAP.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are not limited to, the allowance for doubtful accounts receivable, estimated useful
life and residual value of property, plant and equipment,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the consolidated financial statements.</t>
        </is>
      </c>
    </row>
    <row r="6">
      <c r="A6" s="4" t="inlineStr">
        <is>
          <t>Impairment of Long-Lived Assets</t>
        </is>
      </c>
      <c r="B6" s="4" t="inlineStr">
        <is>
          <t>Impairment of Long-Lived Assets In accordance with the Financial Accounting
Standards Board (“FASB”) Accounting Standards Codification (“ASC”) 360-10, Accounting for the Impairment
or Disposal of Long-Lived Assets, long-lived assets, such as property, plant and equipment and purchased intangibles subject to
amortization are reviewed for impairment whenever events or changes in circumstances indicate that the carrying value of an asset
may not be recoverable, or it is reasonably possible that these assets could become impaired as a result of technological or other
industrial changes. The determination of recoverability of assets to be held and used is made by comparing the carrying amount
of an asset to future undiscounted cash flows to be generated by the asset. If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 During
the years ended December 31, 2019 and 2018, there was no impairment loss recognized on long-lived assets.</t>
        </is>
      </c>
    </row>
    <row r="7">
      <c r="A7" s="4" t="inlineStr">
        <is>
          <t>Fair Value of Financial Instruments</t>
        </is>
      </c>
      <c r="B7" s="4" t="inlineStr">
        <is>
          <t>Fair Value of Financial Instru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that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re are no financial instruments measured
at fair value on a recurring basis.</t>
        </is>
      </c>
    </row>
    <row r="8">
      <c r="A8" s="4" t="inlineStr">
        <is>
          <t>Cash</t>
        </is>
      </c>
      <c r="B8" s="4" t="inlineStr">
        <is>
          <t>Cash Cash includes cash on hand and demand deposits
placed with banks or other financial institutions that are unrestricted as to withdrawal and use and have an original maturity
of three months or less. Deposits in banks in the PRC are not
insured by any government entity or agency and are consequently exposed to risk of loss.</t>
        </is>
      </c>
    </row>
    <row r="9">
      <c r="A9" s="4" t="inlineStr">
        <is>
          <t>Accounts Receivable, Net of Allowance</t>
        </is>
      </c>
      <c r="B9" s="4" t="inlineStr">
        <is>
          <t>Accounts receivable, net of allowance Accounts receivable are stated at cost,
net of an allowance for doubtful accounts. The Company maintains allowances for doubtful accounts for estimated losses, if any,
resulting from the failure of customers to make required payments. The Company reviews the accounts receivable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Based on its reviews, during the years ended December 31, 2019
and 2018, the Company provided $0 and reversed $7,102 respectively of its provision for bad debt, which was included in selling,
general and administrative expenses.</t>
        </is>
      </c>
    </row>
    <row r="10">
      <c r="A10" s="4" t="inlineStr">
        <is>
          <t>Inventories</t>
        </is>
      </c>
      <c r="B10" s="4" t="inlineStr">
        <is>
          <t>Inventories Inventories consist of raw materials
and energy saving lights which are valued at the lower of cost or net realizable value. We determine cost on the basis of the weighted
average method. The Company periodically reviews inventories for obsolescence and any inventories identified as obsolete are reserved
or written off. Although we believe that the assumptions we use in estimate inventory write-downs are reasonable, future changes
in these assumptions could provide a significantly different result. During the years ended December 31, 2019 and 2018, no inventory
markdown was recorded.</t>
        </is>
      </c>
    </row>
    <row r="11">
      <c r="A11" s="4" t="inlineStr">
        <is>
          <t>Property and Equipment</t>
        </is>
      </c>
      <c r="B11" s="4" t="inlineStr">
        <is>
          <t>Property and equipment Property and equipment, consisting of
office equipment, is stated at cost less accumulated depreciation and accumulated impairment losses, if any. Gains or losses on
disposals are reflected as gain or loss in the year of disposal. The cost of improvements that extend the life of buildings, machinery
and equipment are capitalized. These capitalized costs may include structural improvements, equipment and fixtures. All ordinary
repair and maintenance costs are expensed as incurred. Depreciation for financial reporting
purposes is provided using the straight-line method over the estimated useful lives of the assets, generally 3 years for office
equipment. Depreciation expense for the years ended December 31, 2019 and 2018 was $1,229 and $1,387 respectively.</t>
        </is>
      </c>
    </row>
    <row r="12">
      <c r="A12" s="4" t="inlineStr">
        <is>
          <t>Revenue Recognition</t>
        </is>
      </c>
      <c r="B12" s="4" t="inlineStr">
        <is>
          <t xml:space="preserve">Revenue Recognition In May 2014, the Financial Accounting
Standards Board (FASB) issued Accounting Standards Update (ASU) No. 2014-09, Revenue from Contracts with Customers (Topic 606) In accordance with Topic 606, revenue
is recognized when the Company satisfies its performance obligation by transferring promised goods or service to a customer. Revenue
is measured at the transaction price, which is based on the amount of consideration that the Company expects to receive in exchange
for transferring the promised goods or service to the customer. Generally, the Company recognizes revenue from product sales when
goods are delivered to the customer, as control of goods transferred to customer at the same time. For service revenue, the Company
recognizes revenue when services are performed and accepted by customers. For revenue from LED lights installation
projects, contract price is recorded as revenue once the project is completed. All projects were less than one year. Deposits received
from customers before the project is completed are recorded as advance from customers. The costs of the projects, including materials
used and other labor costs incurred are recorded as Project in Progress and recognized as cost of project once the project is complete. Revenue from LED lights installation
projects with profit sharing terms is recognized per ASC 840-30 Capital Leases. On the profit sharing installation projects, the
Company transfers ownership of the LED lights to customers at the end of the contract period with no charge. The Company accounts
for this type of transaction as a sales-type lease and records as revenue the present value of the total profit sharing receipts
from the customer at the inception of the profit sharing period and records a lease payment receivable. The difference between
the total amount of profit sharing receipts and the present value of the profit sharing receipts is recorded as unearned revenue
to be amortized over the term of the profit sharing period. The Company utilized the modified retrospective
approach when reviewing its current accounting policies to identify potential differences that would result from applying the
new requirements to its customer contracts. This approach includes the evaluation of sales terms, performance obligations, variable
consideration, and costs to obtain and fulfill contracts. Based on the Company’s review, management did not need to record
a cumulative effect adjustment to retained earnings as of the date of initial application and application of this guidance did
not have a material impact on its consolidated financial statements for the years ended December 31, 2019 and 2018, respectively. Disaggregation of revenue Revenue disaggregated by major source was as follows:
For the Years Ended December 31,
2019 2018
Service contracts - Non-related parties $ 73,384 $ 12,342
Service contracts - Related parties — 1,834
Sales of goods 3,178 40,989
Profit sharing contracts — 27
Total $ 76,562 $ 55,192 </t>
        </is>
      </c>
    </row>
    <row r="13">
      <c r="A13" s="4" t="inlineStr">
        <is>
          <t>Lease</t>
        </is>
      </c>
      <c r="B13" s="4" t="inlineStr">
        <is>
          <t>Lease In February 2016, the FASB established
Topic 842, Leases, by issuing Accounting Standards Update (ASU) No. 2016-02, which requires lessees to recognize leases on their
balance sheet and disclose key information about the leasing arrangements. The new standard establishes a right-of-use model (“ROU”)
that requires a lessee to recognize a ROU asset and lease liability on the balance sheet for all leases with a term longer than
12 months. The new standard is effective for us
on January 1, 2019, with early adoption permitted. An entity may choose to use either (1) its effective date or (2) the beginning
of the earliest comparative period presented in the financial statements as its date of initial application. The Company adopted
the new standard on January 1, 2019 and used the effective date as our date of initial application. Consequently, financial information
is not provided for the dates and periods before January 1, 2019. The new standard provides a number of optional expedients in
transition. The Company elected the package of practical expedients which permits us not to reassess under the new standard our
prior conclusions about lease identification, lease classification and initial direct costs. The new standard has no material effect
on our consolidated financial statements as the Company does not have a lease with a term longer than 12 months.</t>
        </is>
      </c>
    </row>
    <row r="14">
      <c r="A14" s="4" t="inlineStr">
        <is>
          <t>Income Taxes</t>
        </is>
      </c>
      <c r="B14" s="4" t="inlineStr">
        <is>
          <t xml:space="preserve">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
        </is>
      </c>
    </row>
    <row r="15">
      <c r="A15" s="4" t="inlineStr">
        <is>
          <t>Comprehensive Income</t>
        </is>
      </c>
      <c r="B15" s="4" t="inlineStr">
        <is>
          <t xml:space="preserve">Comprehensive Income Comprehensive income is defined to include
all changes in equity except those resulting from investments by shareholders and distributions to sharehold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gain, net of tax. </t>
        </is>
      </c>
    </row>
    <row r="16">
      <c r="A16" s="4" t="inlineStr">
        <is>
          <t>Foreign Currency</t>
        </is>
      </c>
      <c r="B16" s="4" t="inlineStr">
        <is>
          <t>Foreign Currency The Company and its subsidiaries maintain
their books and records in their functional currency, RMB or HKD. The consolidated financial statements of the Company are translated
from Renminbi (“RMB”) or Hong Kong dollars (“HKD”) into United States dollars (U.S. Dollars or “US$”
or “$”). Accordingly, assets and liabilities of the Company and its subsidiaries are translated from RMB or HKD to
U.S. Dollars using the applicable exchange rates prevailing at the balance sheet date. Items on the statements of comprehensive
income (loss) and cash flows are translated at average exchange rates during the reporting period. Equity accounts are translated
at historical rates. Adjustments resulting from the translation of the Company’s financial statements are recorded as accumulated
other comprehensive income (loss). The exchange rates used to translate
amounts in RMB or HKD into U.S. Dollars for the purposes of preparing the consolidated financial statements are based on the rates
as published on the website of People’s Bank of China and are as follows:
December 31, 2019 December 31, 2018
Balance sheet items, except for equity accounts US$1=RMB6.9762 US$1=RMB6. 8632
US$1=HKD7.7877 US$1=HKD7.8329
Years Ended December 31
2019 2018
Items in the statements of comprehensive loss and cash flows US$1=RMB6.7468 US$1=RMB6.6174
US$1=HKD7.8458 US$1=HKD7.8377 No representation is made that the RMB
amounts could have been, or could be, converted into U.S. dollars at the above rates. The value of RMB against U.S. dollars and
other currencies may fluctuate and is affected by, among other things, changes in China’s political and economic conditions.
Any significant revaluation of RMB may materially affect the Company’s financial condition in terms of U.S. dollar reporting.</t>
        </is>
      </c>
    </row>
    <row r="17">
      <c r="A17" s="4" t="inlineStr">
        <is>
          <t>Recent Accounting Pronouncements</t>
        </is>
      </c>
      <c r="B17" s="4" t="inlineStr">
        <is>
          <t>Recent Accounting Pronouncements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public entities for fiscal years beginning after December 15, 2019, with
early adoption permitted for any removed or modified disclosures. The removed and modified disclosures will be adopted on a retrospective
basis and the new disclosures will be adopted on a prospective basis. The Company does not expect this guidance will have a material
impact on its consolidated financial statements. In June 2018, the FASB issued ASU No.
2018-07, Compensation – Stock Compensation (Topic 718): Improvements to Employee Share-Based Payment Accounting, or ASU 2018-07.
ASU 2018-07 simplifies the accounting for share-based payments made to nonemployees so the accounting for such payments is substantially
the same as those made to employees. Under this ASU, share based awards to nonemployees will be measured at fair value on the grant
date of the awards, entities will need to assess the probability of satisfying performance conditions if any are present, and awards
will continue to be classified according to Accounting Standards Codification (“ASC”) 718 upon vesting, which eliminates
the need to reassess classification upon vesting, consistent with awards granted to employees. This ASU is effective for fiscal
years beginning after December 15, 2018, including interim periods within those fiscal years. The Company does not believe the
adoption of this ASU will have a material effect on the Company’s consolidated financial statements or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19</t>
        </is>
      </c>
    </row>
    <row r="3">
      <c r="A3" s="3" t="inlineStr">
        <is>
          <t>Basis Of Presentation And Summary Of Significant Accounting Policies</t>
        </is>
      </c>
    </row>
    <row r="4">
      <c r="A4" s="4" t="inlineStr">
        <is>
          <t>Schedule of Disaggregated Revenue</t>
        </is>
      </c>
      <c r="B4" s="4" t="inlineStr">
        <is>
          <t xml:space="preserve">Revenue disaggregated by major source was as follows:
For the Years Ended December 31,
2019 2018
Service contracts - Non-related parties $ 73,384 $ 12,342
Service contracts - Related parties — 1,834
Sales of goods 3,178 40,989
Profit sharing contracts — 27
Total $ 76,562 $ 55,192 </t>
        </is>
      </c>
    </row>
    <row r="5">
      <c r="A5" s="4" t="inlineStr">
        <is>
          <t>Schedule of Exchange Rates of Foreign Currency</t>
        </is>
      </c>
      <c r="B5" s="4" t="inlineStr">
        <is>
          <t xml:space="preserve">The exchange rates used to translate
amounts in RMB or HKD into U.S. Dollars for the purposes of preparing the consolidated financial statements are based on the rates
as published on the website of People’s Bank of China and are as follows:
December 31, 2019 December 31, 2018
Balance sheet items, except for equity accounts US$1=RMB6.9762 US$1=RMB6. 8632
US$1=HKD7.7877 US$1=HKD7.8329
Years Ended December 31
2019 2018
Items in the statements of comprehensive loss and cash flows US$1=RMB6.7468 US$1=RMB6.6174
US$1=HKD7.8458 US$1=HKD7.83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Variable Interest Entity (Tables)</t>
        </is>
      </c>
      <c r="B1" s="2" t="inlineStr">
        <is>
          <t>12 Months Ended</t>
        </is>
      </c>
    </row>
    <row r="2">
      <c r="B2" s="2" t="inlineStr">
        <is>
          <t>Dec. 31, 2019</t>
        </is>
      </c>
    </row>
    <row r="3">
      <c r="A3" s="3" t="inlineStr">
        <is>
          <t>Disclosure Variable Interest Entity Tables Abstract</t>
        </is>
      </c>
    </row>
    <row r="4">
      <c r="A4" s="4" t="inlineStr">
        <is>
          <t>Schedule of assets and liabilities of the consolidated VIE</t>
        </is>
      </c>
      <c r="B4" s="4" t="inlineStr">
        <is>
          <t xml:space="preserve">The following assets and liabilities of the
consolidated VIE were included in the accompanying consolidated financial statements of the Company as of December 31, 2019 and
2018 after elimination of intercompany balances:
December 31, 2019 December 31, 2018
Current Assets
Cash $ 15,150 $ 594
Accounts receivable, net 39,876 42,110
Inventories 2,291 2,645
Project in progress 55,181 56,089
Other current assets 410 7,889
Total Current Assets 112,908 109,327
Other Assets
Office equipment, net 1,429 2,661
Total Assets $ 114,337 $ 111,988
Current Liabilities
Due to related parties $ 440,063 $ 423,708
Advance from customers 87,016 56,089
Accrued expenses and other payables 84,429 70,530
Total Current Liabilities 611,508 550,327
Total Liabilities $ 611,508 $ 550,3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Assets (Tables)</t>
        </is>
      </c>
      <c r="B1" s="2" t="inlineStr">
        <is>
          <t>12 Months Ended</t>
        </is>
      </c>
    </row>
    <row r="2">
      <c r="B2" s="2" t="inlineStr">
        <is>
          <t>Dec. 31, 2019</t>
        </is>
      </c>
    </row>
    <row r="3">
      <c r="A3" s="3" t="inlineStr">
        <is>
          <t>Disclosure Other Current Assets Tables Abstract</t>
        </is>
      </c>
    </row>
    <row r="4">
      <c r="A4" s="4" t="inlineStr">
        <is>
          <t>Schedule of Other Current Assets</t>
        </is>
      </c>
      <c r="B4" s="4" t="inlineStr">
        <is>
          <t xml:space="preserve">Other current assets consist of the following:
December 31, December 31,
Bid deposit $ 72 $ 73
Other receivables 27 8,113
Other 311 (297 )
$ 410 $ 7,8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Dec. 31, 2019</t>
        </is>
      </c>
    </row>
    <row r="3">
      <c r="A3" s="3" t="inlineStr">
        <is>
          <t>Related Party Transactions And Balances</t>
        </is>
      </c>
    </row>
    <row r="4">
      <c r="A4" s="4" t="inlineStr">
        <is>
          <t>Schedule of Balances of Due to Related Parties</t>
        </is>
      </c>
      <c r="B4" s="4" t="inlineStr">
        <is>
          <t>The balance of due to related parties
consists of the following:
Notes December 31, 2019 December 31, 2018
Stockholders
Cheng, Zhao (1) $ 408,887 $ 369,702
Jufang, Yang (3) 7,167 7,285
Other related parties
Harbin Dongke Optronics Science and Technology Co., Ltd. ("Dongke") (2) 18,707 41,449
Total due to related parties $ 434,761 $ 418,436 (1) Mr.
Cheng is the Company's CEO and a stockholder. During the years ended December 31, 2019 and 2018, Mr. Cheng advance $46,830 and
$173,804 respectively to the Company. During the year ended December 31, 2018, Mr. Cheng agreed to reduce the Company's obligation
by $10,000 in satisfaction of Mr. Cheng's stock subscription in that amount (See Note 9). On May 31, 2018, the Company signed
a lease agreement with Mr. Cheng to lease office space from Mr. Cheng in China for approximately $18,000 (RMB120,000) per annum
for one year from June 1, 2018 to May 31, 2019. The lease was renewed on April 30, 2019 for one year from June 1, 2019 to May 31,
2020 for approximately $22,000 (RMB150,000) per annum. On January 3, 2020, the lease agreement was further renewed for one year
from June 1, 2020 to May 31, 2021 for approximately $22,000 (RMB150,000) per annum. Lease payments of approximately $40,000 (RMB270,000)
and $12,000 (RMB80,000) were paid during the years ended December 31, 2019 and 2018, respectively. Rent expense incurred for this
related party lease was approximately $19,000 and $12,000 for the years ended December 31, 2019 and 2018, respectively (See Note
11). (2) Dongke
is a company organized in China. Mr. Cheng was the president of Dongke until 2015. During the years ended December 31, 2019 and
2018, the Company made repayment of $22,822 and $37,707 respectively to Dongke on account of prior advances. In addition, the Company’s
subsidiary, Harbin Dongxing, provided design service to Dongke in the amount of $1,834 during the year ended December 31, 2018. (3) Ms.
Jufang Yang is a stockholder of the Company. The balance of approximately $7,000 (RMB50,000) as of December 31, 2019 and 2018 was
advanced to the Company as an investment depos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Dec. 31, 2019</t>
        </is>
      </c>
    </row>
    <row r="3">
      <c r="A3" s="3" t="inlineStr">
        <is>
          <t>Accrued Expenses And Other Payables</t>
        </is>
      </c>
    </row>
    <row r="4">
      <c r="A4" s="4" t="inlineStr">
        <is>
          <t>Schedule of Accrued Expenses and Other Payables</t>
        </is>
      </c>
      <c r="B4" s="4" t="inlineStr">
        <is>
          <t xml:space="preserve">Accrued expenses and other payables consisted of the following:
December 31, December 31,
Accrued expenses $ 45,861 $ 38,115
Tax payable — 516
Deposit payable 24,440 24,843
Salary payable 5,637 6,844
Others 8,491 212
$ 84,429 $ 70,5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19</t>
        </is>
      </c>
    </row>
    <row r="3">
      <c r="A3" s="3" t="inlineStr">
        <is>
          <t>Disclosure Income Taxes Tables Abstract</t>
        </is>
      </c>
    </row>
    <row r="4">
      <c r="A4" s="4" t="inlineStr">
        <is>
          <t>Schedule of Reconcilation of Provision for Income Taxes</t>
        </is>
      </c>
      <c r="B4" s="4" t="inlineStr">
        <is>
          <t>A reconciliation of the provision for income
taxes determined at the U.S. statutory rate of 21% to the Company's effective income tax rate is as follows:
Years ended December 31,
2019 2018
Loss before provision for income tax $ (68,191 ) $ (177,952 )
U.S. federal corporate income tax rate 21 % 21 %
Expected U.S. income tax credit (14,320 ) (37,370 )
Tax rate difference between U.S. and foreign operations (2,728 ) (7,111 )
Change of valuation allowance 17,048 44,481
Effective tax expense $ — $ —</t>
        </is>
      </c>
    </row>
    <row r="5">
      <c r="A5" s="4" t="inlineStr">
        <is>
          <t>Schedule of Deferred Tax Assets</t>
        </is>
      </c>
      <c r="B5" s="4" t="inlineStr">
        <is>
          <t xml:space="preserve">The Company had deferred tax assets as follows:
December 31, December 31,
2019 2018
Net operating losses carried forward $ 206,685 $ 225,558
Less: Valuation allowance (206,685 ) (225,558 )
Net deferred tax asset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Schedule Of Disaggregated Revenue) (Details) - USD ($)</t>
        </is>
      </c>
      <c r="B1" s="2" t="inlineStr">
        <is>
          <t>12 Months Ended</t>
        </is>
      </c>
    </row>
    <row r="2">
      <c r="B2" s="2" t="inlineStr">
        <is>
          <t>Dec. 31, 2019</t>
        </is>
      </c>
      <c r="C2" s="2" t="inlineStr">
        <is>
          <t>Dec. 31, 2018</t>
        </is>
      </c>
    </row>
    <row r="3">
      <c r="A3" s="4" t="inlineStr">
        <is>
          <t>Total</t>
        </is>
      </c>
      <c r="B3" s="5" t="n">
        <v>76562</v>
      </c>
      <c r="C3" s="5" t="n">
        <v>55192</v>
      </c>
    </row>
    <row r="4">
      <c r="A4" s="4" t="inlineStr">
        <is>
          <t>Service Contracts - Non-Related Parties [Member]</t>
        </is>
      </c>
    </row>
    <row r="5">
      <c r="A5" s="4" t="inlineStr">
        <is>
          <t>Total</t>
        </is>
      </c>
      <c r="B5" s="6" t="n">
        <v>73384</v>
      </c>
      <c r="C5" s="6" t="n">
        <v>12342</v>
      </c>
    </row>
    <row r="6">
      <c r="A6" s="4" t="inlineStr">
        <is>
          <t>Service Contracts - Related Parties [Member]</t>
        </is>
      </c>
    </row>
    <row r="7">
      <c r="A7" s="4" t="inlineStr">
        <is>
          <t>Total</t>
        </is>
      </c>
      <c r="B7" s="4" t="inlineStr">
        <is>
          <t xml:space="preserve"> </t>
        </is>
      </c>
      <c r="C7" s="6" t="n">
        <v>1834</v>
      </c>
    </row>
    <row r="8">
      <c r="A8" s="4" t="inlineStr">
        <is>
          <t>Sales Of Goods [Member]</t>
        </is>
      </c>
    </row>
    <row r="9">
      <c r="A9" s="4" t="inlineStr">
        <is>
          <t>Total</t>
        </is>
      </c>
      <c r="B9" s="6" t="n">
        <v>3178</v>
      </c>
      <c r="C9" s="6" t="n">
        <v>40989</v>
      </c>
    </row>
    <row r="10">
      <c r="A10" s="4" t="inlineStr">
        <is>
          <t>Profit Sharing Contracts [Member]</t>
        </is>
      </c>
    </row>
    <row r="11">
      <c r="A11" s="4" t="inlineStr">
        <is>
          <t>Total</t>
        </is>
      </c>
      <c r="B11" s="4" t="inlineStr">
        <is>
          <t xml:space="preserve"> </t>
        </is>
      </c>
      <c r="C11" s="5" t="n">
        <v>2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19</t>
        </is>
      </c>
      <c r="C1" s="2" t="inlineStr">
        <is>
          <t>Dec. 31, 2018</t>
        </is>
      </c>
    </row>
    <row r="2">
      <c r="A2" s="3" t="inlineStr">
        <is>
          <t>Statement of Financial Position [Abstract]</t>
        </is>
      </c>
    </row>
    <row r="3">
      <c r="A3" s="4" t="inlineStr">
        <is>
          <t>Allowance for doubtful accounts receivable</t>
        </is>
      </c>
      <c r="B3" s="5" t="n">
        <v>19730</v>
      </c>
      <c r="C3" s="5" t="n">
        <v>20055</v>
      </c>
    </row>
    <row r="4">
      <c r="A4" s="4" t="inlineStr">
        <is>
          <t>Accumulated depreciation</t>
        </is>
      </c>
      <c r="B4" s="5" t="n">
        <v>9910</v>
      </c>
      <c r="C4" s="5" t="n">
        <v>8865</v>
      </c>
    </row>
    <row r="5">
      <c r="A5" s="4" t="inlineStr">
        <is>
          <t>Preferred stock, par value per share</t>
        </is>
      </c>
      <c r="B5" s="7" t="n">
        <v>0.0001</v>
      </c>
      <c r="C5" s="7" t="n">
        <v>0.0001</v>
      </c>
    </row>
    <row r="6">
      <c r="A6" s="4" t="inlineStr">
        <is>
          <t>Preferred stock, shares authorized</t>
        </is>
      </c>
      <c r="B6" s="6" t="n">
        <v>5000000</v>
      </c>
      <c r="C6" s="6" t="n">
        <v>5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 per share</t>
        </is>
      </c>
      <c r="B9" s="7" t="n">
        <v>0.0001</v>
      </c>
      <c r="C9" s="7" t="n">
        <v>0.0001</v>
      </c>
    </row>
    <row r="10">
      <c r="A10" s="4" t="inlineStr">
        <is>
          <t>Common stock, shares authorized</t>
        </is>
      </c>
      <c r="B10" s="6" t="n">
        <v>250000000</v>
      </c>
      <c r="C10" s="6" t="n">
        <v>250000000</v>
      </c>
    </row>
    <row r="11">
      <c r="A11" s="4" t="inlineStr">
        <is>
          <t>Common stock, shares issued</t>
        </is>
      </c>
      <c r="B11" s="6" t="n">
        <v>30000000</v>
      </c>
      <c r="C11" s="6" t="n">
        <v>30000000</v>
      </c>
    </row>
    <row r="12">
      <c r="A12" s="4" t="inlineStr">
        <is>
          <t>Common stock, shares outstanding</t>
        </is>
      </c>
      <c r="B12" s="6" t="n">
        <v>30000000</v>
      </c>
      <c r="C12" s="6" t="n">
        <v>3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4" customWidth="1" min="2" max="2"/>
    <col width="13" customWidth="1" min="3" max="3"/>
    <col width="24" customWidth="1" min="4" max="4"/>
    <col width="13" customWidth="1" min="5" max="5"/>
  </cols>
  <sheetData>
    <row r="1">
      <c r="A1" s="1" t="inlineStr">
        <is>
          <t>Basis Of Presentation And Summary Of Significant Accounting Policies (Summary Of Exchange Rates) (Details)</t>
        </is>
      </c>
      <c r="B1" s="2" t="inlineStr">
        <is>
          <t>Dec. 31, 2019¥ / $$ / $</t>
        </is>
      </c>
      <c r="D1" s="2" t="inlineStr">
        <is>
          <t>Dec. 31, 2018¥ / $$ / $</t>
        </is>
      </c>
    </row>
    <row r="2">
      <c r="A2" s="4" t="inlineStr">
        <is>
          <t>RMB [Member] | Items In The Statements Of Comprehensive Loss And Cash Flows [Member]</t>
        </is>
      </c>
    </row>
    <row r="3">
      <c r="A3" s="4" t="inlineStr">
        <is>
          <t>Foreign Currency Exchange Rate Translation | ¥ / $</t>
        </is>
      </c>
      <c r="B3" s="9" t="n">
        <v>6.7468</v>
      </c>
      <c r="C3" s="4" t="inlineStr">
        <is>
          <t>[1]</t>
        </is>
      </c>
      <c r="D3" s="9" t="n">
        <v>6.6174</v>
      </c>
      <c r="E3" s="4" t="inlineStr">
        <is>
          <t>[2]</t>
        </is>
      </c>
    </row>
    <row r="4">
      <c r="A4" s="4" t="inlineStr">
        <is>
          <t>HKD [Member] | Items In The Statements Of Comprehensive Loss And Cash Flows [Member]</t>
        </is>
      </c>
    </row>
    <row r="5">
      <c r="A5" s="4" t="inlineStr">
        <is>
          <t>Foreign Currency Exchange Rate Translation | $ / $</t>
        </is>
      </c>
      <c r="B5" s="9" t="n">
        <v>7.8458</v>
      </c>
      <c r="C5" s="4" t="inlineStr">
        <is>
          <t>[3]</t>
        </is>
      </c>
      <c r="D5" s="9" t="n">
        <v>7.8377</v>
      </c>
      <c r="E5" s="4" t="inlineStr">
        <is>
          <t>[4]</t>
        </is>
      </c>
    </row>
    <row r="6">
      <c r="A6" s="4" t="inlineStr">
        <is>
          <t>Balance Sheet Items, Except For Equity Accounts [Member] | RMB [Member]</t>
        </is>
      </c>
    </row>
    <row r="7">
      <c r="A7" s="4" t="inlineStr">
        <is>
          <t>Foreign Currency Exchange Rate Translation | ¥ / $</t>
        </is>
      </c>
      <c r="B7" s="9" t="n">
        <v>6.9762</v>
      </c>
      <c r="C7" s="4" t="inlineStr">
        <is>
          <t>[5]</t>
        </is>
      </c>
      <c r="D7" s="9" t="n">
        <v>6.8632</v>
      </c>
      <c r="E7" s="4" t="inlineStr">
        <is>
          <t>[6]</t>
        </is>
      </c>
    </row>
    <row r="8">
      <c r="A8" s="4" t="inlineStr">
        <is>
          <t>Balance Sheet Items, Except For Equity Accounts [Member] | HKD [Member]</t>
        </is>
      </c>
    </row>
    <row r="9">
      <c r="A9" s="4" t="inlineStr">
        <is>
          <t>Foreign Currency Exchange Rate Translation | $ / $</t>
        </is>
      </c>
      <c r="B9" s="9" t="n">
        <v>7.7877</v>
      </c>
      <c r="C9" s="4" t="inlineStr">
        <is>
          <t>[7]</t>
        </is>
      </c>
      <c r="D9" s="9" t="n">
        <v>7.8329</v>
      </c>
      <c r="E9" s="4" t="inlineStr">
        <is>
          <t>[8]</t>
        </is>
      </c>
    </row>
    <row r="10"/>
    <row r="11">
      <c r="A11" s="4" t="inlineStr">
        <is>
          <t>[1]</t>
        </is>
      </c>
      <c r="B11" s="4" t="inlineStr">
        <is>
          <t>US$1=RMB6.7468</t>
        </is>
      </c>
    </row>
    <row r="12">
      <c r="A12" s="4" t="inlineStr">
        <is>
          <t>[2]</t>
        </is>
      </c>
      <c r="B12" s="4" t="inlineStr">
        <is>
          <t>US$1=RMB6.6174</t>
        </is>
      </c>
    </row>
    <row r="13">
      <c r="A13" s="4" t="inlineStr">
        <is>
          <t>[3]</t>
        </is>
      </c>
      <c r="B13" s="4" t="inlineStr">
        <is>
          <t>US$1=HKD7.8458</t>
        </is>
      </c>
    </row>
    <row r="14">
      <c r="A14" s="4" t="inlineStr">
        <is>
          <t>[4]</t>
        </is>
      </c>
      <c r="B14" s="4" t="inlineStr">
        <is>
          <t>US$1=HKD7.8377</t>
        </is>
      </c>
    </row>
    <row r="15">
      <c r="A15" s="4" t="inlineStr">
        <is>
          <t>[5]</t>
        </is>
      </c>
      <c r="B15" s="4" t="inlineStr">
        <is>
          <t>US$1=RMB6.9762</t>
        </is>
      </c>
    </row>
    <row r="16">
      <c r="A16" s="4" t="inlineStr">
        <is>
          <t>[6]</t>
        </is>
      </c>
      <c r="B16" s="4" t="inlineStr">
        <is>
          <t>US$1=RMB6. 8632</t>
        </is>
      </c>
    </row>
    <row r="17">
      <c r="A17" s="4" t="inlineStr">
        <is>
          <t>[7]</t>
        </is>
      </c>
      <c r="B17" s="4" t="inlineStr">
        <is>
          <t>US$1=HKD7.7877</t>
        </is>
      </c>
    </row>
    <row r="18">
      <c r="A18" s="4" t="inlineStr">
        <is>
          <t>[8]</t>
        </is>
      </c>
      <c r="B18" s="4" t="inlineStr">
        <is>
          <t>US$1=HKD7.8329</t>
        </is>
      </c>
    </row>
  </sheetData>
  <mergeCells count="11">
    <mergeCell ref="B1:C1"/>
    <mergeCell ref="D1:E1"/>
    <mergeCell ref="A10:E10"/>
    <mergeCell ref="B11:E11"/>
    <mergeCell ref="B12:E12"/>
    <mergeCell ref="B13:E13"/>
    <mergeCell ref="B14:E14"/>
    <mergeCell ref="B15:E15"/>
    <mergeCell ref="B16:E16"/>
    <mergeCell ref="B17:E17"/>
    <mergeCell ref="B18:E1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Variable Interest Entity (Summary Of Financial Statements) (Details) - USD ($)</t>
        </is>
      </c>
      <c r="B1" s="2" t="inlineStr">
        <is>
          <t>Dec. 31, 2019</t>
        </is>
      </c>
      <c r="C1" s="2" t="inlineStr">
        <is>
          <t>Dec. 31, 2018</t>
        </is>
      </c>
      <c r="D1" s="2" t="inlineStr">
        <is>
          <t>Dec. 31, 2017</t>
        </is>
      </c>
    </row>
    <row r="2">
      <c r="A2" s="3" t="inlineStr">
        <is>
          <t>Current Assets</t>
        </is>
      </c>
    </row>
    <row r="3">
      <c r="A3" s="4" t="inlineStr">
        <is>
          <t xml:space="preserve">  Cash</t>
        </is>
      </c>
      <c r="B3" s="5" t="n">
        <v>15177</v>
      </c>
      <c r="C3" s="5" t="n">
        <v>638</v>
      </c>
      <c r="D3" s="5" t="n">
        <v>1644</v>
      </c>
    </row>
    <row r="4">
      <c r="A4" s="4" t="inlineStr">
        <is>
          <t xml:space="preserve">  Accounts receivable, net</t>
        </is>
      </c>
      <c r="B4" s="6" t="n">
        <v>39876</v>
      </c>
      <c r="C4" s="6" t="n">
        <v>42110</v>
      </c>
    </row>
    <row r="5">
      <c r="A5" s="4" t="inlineStr">
        <is>
          <t xml:space="preserve">  Inventories</t>
        </is>
      </c>
      <c r="B5" s="6" t="n">
        <v>2291</v>
      </c>
      <c r="C5" s="6" t="n">
        <v>2645</v>
      </c>
    </row>
    <row r="6">
      <c r="A6" s="4" t="inlineStr">
        <is>
          <t xml:space="preserve">  Project in progress</t>
        </is>
      </c>
      <c r="B6" s="6" t="n">
        <v>55181</v>
      </c>
      <c r="C6" s="6" t="n">
        <v>56089</v>
      </c>
    </row>
    <row r="7">
      <c r="A7" s="4" t="inlineStr">
        <is>
          <t xml:space="preserve">  Other current assets</t>
        </is>
      </c>
      <c r="B7" s="6" t="n">
        <v>410</v>
      </c>
      <c r="C7" s="6" t="n">
        <v>7889</v>
      </c>
    </row>
    <row r="8">
      <c r="A8" s="4" t="inlineStr">
        <is>
          <t>Total Current Assets</t>
        </is>
      </c>
      <c r="B8" s="6" t="n">
        <v>112935</v>
      </c>
      <c r="C8" s="6" t="n">
        <v>109371</v>
      </c>
    </row>
    <row r="9">
      <c r="A9" s="3" t="inlineStr">
        <is>
          <t>Other Assets</t>
        </is>
      </c>
    </row>
    <row r="10">
      <c r="A10" s="4" t="inlineStr">
        <is>
          <t xml:space="preserve">  Office equipment, net</t>
        </is>
      </c>
      <c r="B10" s="6" t="n">
        <v>1429</v>
      </c>
      <c r="C10" s="6" t="n">
        <v>2661</v>
      </c>
    </row>
    <row r="11">
      <c r="A11" s="4" t="inlineStr">
        <is>
          <t>Total Assets</t>
        </is>
      </c>
      <c r="B11" s="6" t="n">
        <v>114364</v>
      </c>
      <c r="C11" s="6" t="n">
        <v>112032</v>
      </c>
    </row>
    <row r="12">
      <c r="A12" s="3" t="inlineStr">
        <is>
          <t>Current Liabilities</t>
        </is>
      </c>
    </row>
    <row r="13">
      <c r="A13" s="4" t="inlineStr">
        <is>
          <t xml:space="preserve">  Due to related parties</t>
        </is>
      </c>
      <c r="B13" s="6" t="n">
        <v>434761</v>
      </c>
      <c r="C13" s="6" t="n">
        <v>418436</v>
      </c>
    </row>
    <row r="14">
      <c r="A14" s="4" t="inlineStr">
        <is>
          <t xml:space="preserve">  Advance from customers</t>
        </is>
      </c>
      <c r="B14" s="6" t="n">
        <v>87016</v>
      </c>
      <c r="C14" s="6" t="n">
        <v>56089</v>
      </c>
    </row>
    <row r="15">
      <c r="A15" s="4" t="inlineStr">
        <is>
          <t xml:space="preserve">  Accrued expenses and other payables</t>
        </is>
      </c>
      <c r="B15" s="6" t="n">
        <v>84429</v>
      </c>
      <c r="C15" s="6" t="n">
        <v>70530</v>
      </c>
    </row>
    <row r="16">
      <c r="A16" s="4" t="inlineStr">
        <is>
          <t>Total Current Liabilities</t>
        </is>
      </c>
      <c r="B16" s="6" t="n">
        <v>606206</v>
      </c>
      <c r="C16" s="6" t="n">
        <v>545055</v>
      </c>
    </row>
    <row r="17">
      <c r="A17" s="4" t="inlineStr">
        <is>
          <t>Total Liabilities</t>
        </is>
      </c>
      <c r="B17" s="6" t="n">
        <v>606206</v>
      </c>
      <c r="C17" s="6" t="n">
        <v>545055</v>
      </c>
    </row>
    <row r="18">
      <c r="A18" s="4" t="inlineStr">
        <is>
          <t>VIE Contractual Arrangements Member</t>
        </is>
      </c>
    </row>
    <row r="19">
      <c r="A19" s="3" t="inlineStr">
        <is>
          <t>Current Assets</t>
        </is>
      </c>
    </row>
    <row r="20">
      <c r="A20" s="4" t="inlineStr">
        <is>
          <t xml:space="preserve">  Cash</t>
        </is>
      </c>
      <c r="B20" s="6" t="n">
        <v>15150</v>
      </c>
      <c r="C20" s="6" t="n">
        <v>594</v>
      </c>
    </row>
    <row r="21">
      <c r="A21" s="4" t="inlineStr">
        <is>
          <t xml:space="preserve">  Accounts receivable, net</t>
        </is>
      </c>
      <c r="B21" s="6" t="n">
        <v>39876</v>
      </c>
      <c r="C21" s="6" t="n">
        <v>42110</v>
      </c>
    </row>
    <row r="22">
      <c r="A22" s="4" t="inlineStr">
        <is>
          <t xml:space="preserve">  Inventories</t>
        </is>
      </c>
      <c r="B22" s="6" t="n">
        <v>2291</v>
      </c>
      <c r="C22" s="6" t="n">
        <v>2645</v>
      </c>
    </row>
    <row r="23">
      <c r="A23" s="4" t="inlineStr">
        <is>
          <t xml:space="preserve">  Project in progress</t>
        </is>
      </c>
      <c r="B23" s="6" t="n">
        <v>55181</v>
      </c>
      <c r="C23" s="6" t="n">
        <v>56089</v>
      </c>
    </row>
    <row r="24">
      <c r="A24" s="4" t="inlineStr">
        <is>
          <t xml:space="preserve">  Other current assets</t>
        </is>
      </c>
      <c r="B24" s="6" t="n">
        <v>410</v>
      </c>
      <c r="C24" s="6" t="n">
        <v>7889</v>
      </c>
    </row>
    <row r="25">
      <c r="A25" s="4" t="inlineStr">
        <is>
          <t>Total Current Assets</t>
        </is>
      </c>
      <c r="B25" s="6" t="n">
        <v>112908</v>
      </c>
      <c r="C25" s="6" t="n">
        <v>109327</v>
      </c>
    </row>
    <row r="26">
      <c r="A26" s="3" t="inlineStr">
        <is>
          <t>Other Assets</t>
        </is>
      </c>
    </row>
    <row r="27">
      <c r="A27" s="4" t="inlineStr">
        <is>
          <t xml:space="preserve">  Office equipment, net</t>
        </is>
      </c>
      <c r="B27" s="6" t="n">
        <v>1429</v>
      </c>
      <c r="C27" s="6" t="n">
        <v>2661</v>
      </c>
    </row>
    <row r="28">
      <c r="A28" s="4" t="inlineStr">
        <is>
          <t>Total Assets</t>
        </is>
      </c>
      <c r="B28" s="6" t="n">
        <v>114337</v>
      </c>
      <c r="C28" s="6" t="n">
        <v>111988</v>
      </c>
    </row>
    <row r="29">
      <c r="A29" s="3" t="inlineStr">
        <is>
          <t>Current Liabilities</t>
        </is>
      </c>
    </row>
    <row r="30">
      <c r="A30" s="4" t="inlineStr">
        <is>
          <t xml:space="preserve">  Due to related parties</t>
        </is>
      </c>
      <c r="B30" s="6" t="n">
        <v>440063</v>
      </c>
      <c r="C30" s="6" t="n">
        <v>423708</v>
      </c>
    </row>
    <row r="31">
      <c r="A31" s="4" t="inlineStr">
        <is>
          <t xml:space="preserve">  Advance from customers</t>
        </is>
      </c>
      <c r="B31" s="6" t="n">
        <v>87016</v>
      </c>
      <c r="C31" s="6" t="n">
        <v>56089</v>
      </c>
    </row>
    <row r="32">
      <c r="A32" s="4" t="inlineStr">
        <is>
          <t xml:space="preserve">  Accrued expenses and other payables</t>
        </is>
      </c>
      <c r="B32" s="6" t="n">
        <v>84429</v>
      </c>
      <c r="C32" s="6" t="n">
        <v>70530</v>
      </c>
    </row>
    <row r="33">
      <c r="A33" s="4" t="inlineStr">
        <is>
          <t>Total Current Liabilities</t>
        </is>
      </c>
      <c r="B33" s="6" t="n">
        <v>611508</v>
      </c>
      <c r="C33" s="6" t="n">
        <v>550327</v>
      </c>
    </row>
    <row r="34">
      <c r="A34" s="4" t="inlineStr">
        <is>
          <t>Total Liabilities</t>
        </is>
      </c>
      <c r="B34" s="5" t="n">
        <v>611508</v>
      </c>
      <c r="C34" s="5" t="n">
        <v>55032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Other Current Assets (Details) - USD ($)</t>
        </is>
      </c>
      <c r="B1" s="2" t="inlineStr">
        <is>
          <t>Dec. 31, 2019</t>
        </is>
      </c>
      <c r="C1" s="2" t="inlineStr">
        <is>
          <t>Dec. 31, 2018</t>
        </is>
      </c>
    </row>
    <row r="2">
      <c r="A2" s="3" t="inlineStr">
        <is>
          <t>Disclosure Other Current Assets Details Abstract</t>
        </is>
      </c>
    </row>
    <row r="3">
      <c r="A3" s="4" t="inlineStr">
        <is>
          <t>Bid deposit</t>
        </is>
      </c>
      <c r="B3" s="5" t="n">
        <v>72</v>
      </c>
      <c r="C3" s="5" t="n">
        <v>73</v>
      </c>
    </row>
    <row r="4">
      <c r="A4" s="4" t="inlineStr">
        <is>
          <t>Other receivables</t>
        </is>
      </c>
      <c r="B4" s="6" t="n">
        <v>27</v>
      </c>
      <c r="C4" s="6" t="n">
        <v>8113</v>
      </c>
    </row>
    <row r="5">
      <c r="A5" s="4" t="inlineStr">
        <is>
          <t>Other</t>
        </is>
      </c>
      <c r="B5" s="6" t="n">
        <v>311</v>
      </c>
      <c r="C5" s="6" t="n">
        <v>-297</v>
      </c>
    </row>
    <row r="6">
      <c r="A6" s="4" t="inlineStr">
        <is>
          <t>Other current assets</t>
        </is>
      </c>
      <c r="B6" s="5" t="n">
        <v>410</v>
      </c>
      <c r="C6" s="5" t="n">
        <v>788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And Balances (Details) - USD ($)</t>
        </is>
      </c>
      <c r="C1" s="2" t="inlineStr">
        <is>
          <t>Dec. 31, 2019</t>
        </is>
      </c>
      <c r="D1" s="2" t="inlineStr">
        <is>
          <t>Dec. 31, 2018</t>
        </is>
      </c>
    </row>
    <row r="2">
      <c r="A2" s="3" t="inlineStr">
        <is>
          <t>Related Party Transaction [Line Items]</t>
        </is>
      </c>
    </row>
    <row r="3">
      <c r="A3" s="4" t="inlineStr">
        <is>
          <t>Total due to related parties</t>
        </is>
      </c>
      <c r="C3" s="5" t="n">
        <v>434761</v>
      </c>
      <c r="D3" s="5" t="n">
        <v>418436</v>
      </c>
    </row>
    <row r="4">
      <c r="A4" s="4" t="inlineStr">
        <is>
          <t>Stockholders - Cheng, Zhao [Member]</t>
        </is>
      </c>
    </row>
    <row r="5">
      <c r="A5" s="3" t="inlineStr">
        <is>
          <t>Related Party Transaction [Line Items]</t>
        </is>
      </c>
    </row>
    <row r="6">
      <c r="A6" s="4" t="inlineStr">
        <is>
          <t>Total due to related parties</t>
        </is>
      </c>
      <c r="B6" s="4" t="inlineStr">
        <is>
          <t>[1]</t>
        </is>
      </c>
      <c r="C6" s="6" t="n">
        <v>408887</v>
      </c>
      <c r="D6" s="6" t="n">
        <v>369702</v>
      </c>
    </row>
    <row r="7">
      <c r="A7" s="4" t="inlineStr">
        <is>
          <t>Stockholders - Ms.Jufang Yang [Member]</t>
        </is>
      </c>
    </row>
    <row r="8">
      <c r="A8" s="3" t="inlineStr">
        <is>
          <t>Related Party Transaction [Line Items]</t>
        </is>
      </c>
    </row>
    <row r="9">
      <c r="A9" s="4" t="inlineStr">
        <is>
          <t>Total due to related parties</t>
        </is>
      </c>
      <c r="B9" s="4" t="inlineStr">
        <is>
          <t>[2]</t>
        </is>
      </c>
      <c r="C9" s="6" t="n">
        <v>7167</v>
      </c>
      <c r="D9" s="6" t="n">
        <v>7285</v>
      </c>
    </row>
    <row r="10">
      <c r="A10" s="4" t="inlineStr">
        <is>
          <t>Other Related Parties - Harbin Dongke Optronics Science And Technology Co., Ltd. ("Dongke") [Member]</t>
        </is>
      </c>
    </row>
    <row r="11">
      <c r="A11" s="3" t="inlineStr">
        <is>
          <t>Related Party Transaction [Line Items]</t>
        </is>
      </c>
    </row>
    <row r="12">
      <c r="A12" s="4" t="inlineStr">
        <is>
          <t>Total due to related parties</t>
        </is>
      </c>
      <c r="B12" s="4" t="inlineStr">
        <is>
          <t>[3]</t>
        </is>
      </c>
      <c r="C12" s="5" t="n">
        <v>18707</v>
      </c>
      <c r="D12" s="5" t="n">
        <v>41449</v>
      </c>
    </row>
    <row r="13"/>
    <row r="14">
      <c r="A14" s="4" t="inlineStr">
        <is>
          <t>[1]</t>
        </is>
      </c>
      <c r="B14" s="4" t="inlineStr">
        <is>
          <t>Mr. Cheng is the Company's CEO and a stockholder. During the years ended December 31, 2019 and 2018, Mr. Cheng advance $46,830 and $173,804 respectively to the Company. During the year ended December 31, 2018, Mr. Cheng agreed to reduce the Company's obligation by $10,000 in satisfaction of Mr. Cheng's stock subscription in that amount (See Note 9). On May 31, 2018, the Company signed a lease agreement with Mr. Cheng to lease office space from Mr. Cheng in China for approximately $18,000 (RMB120,000) per annum for one year from June 1, 2018 to May 31, 2019. The lease was renewed on April 30, 2019 for one year from June 1, 2019 to May 31, 2020 for approximately $22,000 (RMB150,000) per annum. On January 3, 2020, the lease agreement was further renewed for one year from June 1, 2020 to May 31, 2021 for approximately $22,000 (RMB150,000) per annum. Lease payments of approximately $40,000 (RMB270,000) and $12,000 (RMB80,000) were paid during the years ended December 31, 2019 and 2018, respectively. Rent expense incurred for this related party lease was approximately $19,000 and $12,000 for the years ended December 31, 2019 and 2018, respectively (See Note 11).</t>
        </is>
      </c>
    </row>
    <row r="15">
      <c r="A15" s="4" t="inlineStr">
        <is>
          <t>[2]</t>
        </is>
      </c>
      <c r="B15" s="4" t="inlineStr">
        <is>
          <t>Ms. Jufang Yang is a stockholder of the Company. The balance of approximately $7,000 (RMB50,000) as of December 31, 2019 and 2018 was advanced to the Company as an investment deposit.</t>
        </is>
      </c>
    </row>
    <row r="16">
      <c r="A16" s="4" t="inlineStr">
        <is>
          <t>[3]</t>
        </is>
      </c>
      <c r="B16" s="4" t="inlineStr">
        <is>
          <t>Dongke is a company organized in China. Mr. Cheng was the president of Dongke until 2015. During the years ended December 31, 2019 and 2018, the Company made repayment of $22,822 and $37,707 respectively to Dongke on account of prior advances. In addition, the Companys subsidiary, Harbin Dongxing, provided design service to Dongke in the amount of $1,834 during the year ended December 31, 2018.</t>
        </is>
      </c>
    </row>
  </sheetData>
  <mergeCells count="5">
    <mergeCell ref="A1:B1"/>
    <mergeCell ref="A13:C13"/>
    <mergeCell ref="B14:C14"/>
    <mergeCell ref="B15:C15"/>
    <mergeCell ref="B16:C1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elated Party Transactions And Balances (Details) (Parenthetical)</t>
        </is>
      </c>
      <c r="B1" s="2" t="inlineStr">
        <is>
          <t>12 Months Ended</t>
        </is>
      </c>
    </row>
    <row r="2">
      <c r="B2" s="2" t="inlineStr">
        <is>
          <t>Dec. 31, 2019USD ($)</t>
        </is>
      </c>
      <c r="C2" s="2" t="inlineStr">
        <is>
          <t>Dec. 31, 2019CNY (¥)</t>
        </is>
      </c>
      <c r="D2" s="2" t="inlineStr">
        <is>
          <t>Dec. 31, 2018USD ($)</t>
        </is>
      </c>
      <c r="E2" s="2" t="inlineStr">
        <is>
          <t>Dec. 31, 2018CNY (¥)</t>
        </is>
      </c>
      <c r="F2" s="2" t="inlineStr">
        <is>
          <t>Dec. 31, 2019CNY (¥)</t>
        </is>
      </c>
      <c r="G2" s="2" t="inlineStr">
        <is>
          <t>Dec. 31, 2018CNY (¥)</t>
        </is>
      </c>
    </row>
    <row r="3">
      <c r="A3" s="4" t="inlineStr">
        <is>
          <t>Reduction of obligation in satisfaction of stock subscription</t>
        </is>
      </c>
      <c r="B3" s="4" t="inlineStr">
        <is>
          <t xml:space="preserve"> </t>
        </is>
      </c>
      <c r="D3" s="5" t="n">
        <v>10000</v>
      </c>
    </row>
    <row r="4">
      <c r="A4" s="4" t="inlineStr">
        <is>
          <t>RMB [Member]</t>
        </is>
      </c>
    </row>
    <row r="5">
      <c r="A5" s="4" t="inlineStr">
        <is>
          <t>Rent expenses | ¥</t>
        </is>
      </c>
      <c r="C5" s="10" t="n">
        <v>80000</v>
      </c>
      <c r="E5" s="10" t="n">
        <v>270000</v>
      </c>
    </row>
    <row r="6">
      <c r="A6" s="4" t="inlineStr">
        <is>
          <t>Lease Agreement [Member] | RMB [Member]</t>
        </is>
      </c>
    </row>
    <row r="7">
      <c r="A7" s="4" t="inlineStr">
        <is>
          <t>Rent expenses | ¥</t>
        </is>
      </c>
      <c r="E7" s="10" t="n">
        <v>138000</v>
      </c>
    </row>
    <row r="8">
      <c r="A8" s="4" t="inlineStr">
        <is>
          <t>Stockholders - Cheng, Zhao [Member]</t>
        </is>
      </c>
    </row>
    <row r="9">
      <c r="A9" s="4" t="inlineStr">
        <is>
          <t>Advance from related party</t>
        </is>
      </c>
      <c r="B9" s="6" t="n">
        <v>46830</v>
      </c>
      <c r="D9" s="6" t="n">
        <v>173804</v>
      </c>
    </row>
    <row r="10">
      <c r="A10" s="4" t="inlineStr">
        <is>
          <t>Reduction of obligation in satisfaction of stock subscription</t>
        </is>
      </c>
      <c r="D10" s="6" t="n">
        <v>10000</v>
      </c>
    </row>
    <row r="11">
      <c r="A11" s="4" t="inlineStr">
        <is>
          <t>Stockholders - Cheng, Zhao [Member] | Lease Agreement [Member]</t>
        </is>
      </c>
    </row>
    <row r="12">
      <c r="A12" s="4" t="inlineStr">
        <is>
          <t>Rent expenses</t>
        </is>
      </c>
      <c r="B12" s="6" t="n">
        <v>19000</v>
      </c>
      <c r="D12" s="6" t="n">
        <v>12000</v>
      </c>
    </row>
    <row r="13">
      <c r="A13" s="4" t="inlineStr">
        <is>
          <t>Harbin Dongxing [Member]</t>
        </is>
      </c>
    </row>
    <row r="14">
      <c r="A14" s="4" t="inlineStr">
        <is>
          <t>Design Services amount</t>
        </is>
      </c>
      <c r="D14" s="6" t="n">
        <v>1834</v>
      </c>
    </row>
    <row r="15">
      <c r="A15" s="4" t="inlineStr">
        <is>
          <t>Other Related Parties - Harbin Dongke Optronics Science And Technology Co., Ltd. ("Dongke") [Member]</t>
        </is>
      </c>
    </row>
    <row r="16">
      <c r="A16" s="4" t="inlineStr">
        <is>
          <t>Repayment of related party</t>
        </is>
      </c>
      <c r="B16" s="6" t="n">
        <v>22822</v>
      </c>
      <c r="D16" s="6" t="n">
        <v>37707</v>
      </c>
    </row>
    <row r="17">
      <c r="A17" s="4" t="inlineStr">
        <is>
          <t>Stockholders - Ms.Jufang Yang [Member]</t>
        </is>
      </c>
    </row>
    <row r="18">
      <c r="A18" s="4" t="inlineStr">
        <is>
          <t>Investment Deposit</t>
        </is>
      </c>
      <c r="B18" s="5" t="n">
        <v>7000</v>
      </c>
      <c r="D18" s="5" t="n">
        <v>7000</v>
      </c>
    </row>
    <row r="19">
      <c r="A19" s="4" t="inlineStr">
        <is>
          <t>Stockholders - Ms.Jufang Yang [Member] | RMB [Member]</t>
        </is>
      </c>
    </row>
    <row r="20">
      <c r="A20" s="4" t="inlineStr">
        <is>
          <t>Investment Deposit | ¥</t>
        </is>
      </c>
      <c r="F20" s="10" t="n">
        <v>50000</v>
      </c>
      <c r="G20" s="10" t="n">
        <v>50000</v>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rued Expenses And Other Payables (Details) - USD ($)</t>
        </is>
      </c>
      <c r="B1" s="2" t="inlineStr">
        <is>
          <t>Dec. 31, 2019</t>
        </is>
      </c>
      <c r="C1" s="2" t="inlineStr">
        <is>
          <t>Dec. 31, 2018</t>
        </is>
      </c>
    </row>
    <row r="2">
      <c r="A2" s="3" t="inlineStr">
        <is>
          <t>Disclosure Accrued Expenses And Other Payables Details Abstract</t>
        </is>
      </c>
    </row>
    <row r="3">
      <c r="A3" s="4" t="inlineStr">
        <is>
          <t>Accrued expenses</t>
        </is>
      </c>
      <c r="B3" s="5" t="n">
        <v>45861</v>
      </c>
      <c r="C3" s="5" t="n">
        <v>38115</v>
      </c>
    </row>
    <row r="4">
      <c r="A4" s="4" t="inlineStr">
        <is>
          <t>Tax payable</t>
        </is>
      </c>
      <c r="B4" s="4" t="inlineStr">
        <is>
          <t xml:space="preserve"> </t>
        </is>
      </c>
      <c r="C4" s="6" t="n">
        <v>516</v>
      </c>
    </row>
    <row r="5">
      <c r="A5" s="4" t="inlineStr">
        <is>
          <t>Deposit payable</t>
        </is>
      </c>
      <c r="B5" s="6" t="n">
        <v>24440</v>
      </c>
      <c r="C5" s="6" t="n">
        <v>24843</v>
      </c>
    </row>
    <row r="6">
      <c r="A6" s="4" t="inlineStr">
        <is>
          <t>Salary payable</t>
        </is>
      </c>
      <c r="B6" s="6" t="n">
        <v>5637</v>
      </c>
      <c r="C6" s="6" t="n">
        <v>6844</v>
      </c>
    </row>
    <row r="7">
      <c r="A7" s="4" t="inlineStr">
        <is>
          <t>Others</t>
        </is>
      </c>
      <c r="B7" s="6" t="n">
        <v>8491</v>
      </c>
      <c r="C7" s="6" t="n">
        <v>212</v>
      </c>
    </row>
    <row r="8">
      <c r="A8" s="4" t="inlineStr">
        <is>
          <t>Total Accrued expenses and other payables</t>
        </is>
      </c>
      <c r="B8" s="5" t="n">
        <v>84429</v>
      </c>
      <c r="C8" s="5" t="n">
        <v>705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Reconcilation of Provision for Income Taxes) (Details) - USD ($)</t>
        </is>
      </c>
      <c r="B1" s="2" t="inlineStr">
        <is>
          <t>12 Months Ended</t>
        </is>
      </c>
    </row>
    <row r="2">
      <c r="B2" s="2" t="inlineStr">
        <is>
          <t>Dec. 31, 2019</t>
        </is>
      </c>
      <c r="C2" s="2" t="inlineStr">
        <is>
          <t>Dec. 31, 2018</t>
        </is>
      </c>
    </row>
    <row r="3">
      <c r="A3" s="3" t="inlineStr">
        <is>
          <t>Income Taxes Schedule Of Reconcilation Of Provision For Income Taxes</t>
        </is>
      </c>
    </row>
    <row r="4">
      <c r="A4" s="4" t="inlineStr">
        <is>
          <t>Loss before provision for income tax</t>
        </is>
      </c>
      <c r="B4" s="5" t="n">
        <v>-68191</v>
      </c>
      <c r="C4" s="5" t="n">
        <v>-177952</v>
      </c>
    </row>
    <row r="5">
      <c r="A5" s="4" t="inlineStr">
        <is>
          <t>U.S. federal corporate income tax rate</t>
        </is>
      </c>
      <c r="B5" s="4" t="inlineStr">
        <is>
          <t>21.00%</t>
        </is>
      </c>
      <c r="C5" s="4" t="inlineStr">
        <is>
          <t>21.00%</t>
        </is>
      </c>
    </row>
    <row r="6">
      <c r="A6" s="4" t="inlineStr">
        <is>
          <t>Expected U.S. income tax credit</t>
        </is>
      </c>
      <c r="B6" s="5" t="n">
        <v>14320</v>
      </c>
      <c r="C6" s="5" t="n">
        <v>37370</v>
      </c>
    </row>
    <row r="7">
      <c r="A7" s="4" t="inlineStr">
        <is>
          <t>Tax rate difference between U.S. and foreign operations</t>
        </is>
      </c>
      <c r="B7" s="6" t="n">
        <v>-2728</v>
      </c>
      <c r="C7" s="6" t="n">
        <v>-7111</v>
      </c>
    </row>
    <row r="8">
      <c r="A8" s="4" t="inlineStr">
        <is>
          <t>Change of valuation allowance</t>
        </is>
      </c>
      <c r="B8" s="6" t="n">
        <v>17048</v>
      </c>
      <c r="C8" s="6" t="n">
        <v>44481</v>
      </c>
    </row>
    <row r="9">
      <c r="A9" s="4" t="inlineStr">
        <is>
          <t>Effective tax expens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Schedule Of Deferred Tax Assets) (Details) - USD ($)</t>
        </is>
      </c>
      <c r="B1" s="2" t="inlineStr">
        <is>
          <t>Dec. 31, 2019</t>
        </is>
      </c>
      <c r="C1" s="2" t="inlineStr">
        <is>
          <t>Dec. 31, 2018</t>
        </is>
      </c>
    </row>
    <row r="2">
      <c r="A2" s="3" t="inlineStr">
        <is>
          <t>Income Taxes Schedule Of Deferred Tax Assets</t>
        </is>
      </c>
    </row>
    <row r="3">
      <c r="A3" s="4" t="inlineStr">
        <is>
          <t>Net operating losses carried forward</t>
        </is>
      </c>
      <c r="B3" s="5" t="n">
        <v>206685</v>
      </c>
      <c r="C3" s="5" t="n">
        <v>225558</v>
      </c>
    </row>
    <row r="4">
      <c r="A4" s="4" t="inlineStr">
        <is>
          <t>Less: Valuation allowance</t>
        </is>
      </c>
      <c r="B4" s="6" t="n">
        <v>206685</v>
      </c>
      <c r="C4" s="6" t="n">
        <v>225558</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rporate Information (Narrative) (Details)</t>
        </is>
      </c>
      <c r="B1" s="2" t="inlineStr">
        <is>
          <t>Sep. 30, 2016</t>
        </is>
      </c>
      <c r="C1" s="2" t="inlineStr">
        <is>
          <t>Dec. 31, 2019</t>
        </is>
      </c>
    </row>
    <row r="2">
      <c r="A2" s="4" t="inlineStr">
        <is>
          <t>Harbin Donghui percentage of share received from Harbin Dongxing and its subsidiaries</t>
        </is>
      </c>
      <c r="C2" s="4" t="inlineStr">
        <is>
          <t>95.00%</t>
        </is>
      </c>
    </row>
    <row r="3">
      <c r="A3" s="4" t="inlineStr">
        <is>
          <t>Dongxing Online percentage own by Harbin Dongxing</t>
        </is>
      </c>
      <c r="C3" s="4" t="inlineStr">
        <is>
          <t>100.00%</t>
        </is>
      </c>
    </row>
    <row r="4">
      <c r="A4" s="4" t="inlineStr">
        <is>
          <t>Business Management Consulting Co., Ltd percentage owed by Harbin Dongxing</t>
        </is>
      </c>
      <c r="C4" s="4" t="inlineStr">
        <is>
          <t>100.00%</t>
        </is>
      </c>
    </row>
    <row r="5">
      <c r="A5" s="4" t="inlineStr">
        <is>
          <t>Share Exchange Agreement With Central Dynamic Holdings Ltd And Its Shareholders [Member]</t>
        </is>
      </c>
    </row>
    <row r="6">
      <c r="A6" s="4" t="inlineStr">
        <is>
          <t>Ownership interest acquired under share exchange agreement</t>
        </is>
      </c>
      <c r="B6" s="4" t="inlineStr">
        <is>
          <t>100.00%</t>
        </is>
      </c>
    </row>
    <row r="7">
      <c r="A7" s="4" t="inlineStr">
        <is>
          <t>Share exchange agreement description</t>
        </is>
      </c>
      <c r="B7" s="4" t="inlineStr">
        <is>
          <t>On September 30, 2016, the Company entered into and closed a share exchange agreement with Central Dynamic Holdings Limited (“Central Dynamic”) and its shareholders. Pursuant to the terms of the exchange agreement, the shareholders, who together owned 100% of the ownership rights in Central Dynamic, agreed to transfer all of the issued and outstanding shares of common stock into the Company in exchange for the issuance of an aggregate of 25,000,000 shares of the Company’s common stock, par value $0.0001 per share.</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1" customWidth="1" min="2" max="2"/>
  </cols>
  <sheetData>
    <row r="1">
      <c r="A1" s="1" t="inlineStr">
        <is>
          <t>Going Concern (Narrative) (Details)</t>
        </is>
      </c>
      <c r="B1" s="2" t="inlineStr">
        <is>
          <t>Dec. 31, 2019USD ($)</t>
        </is>
      </c>
    </row>
    <row r="2">
      <c r="A2" s="3" t="inlineStr">
        <is>
          <t>Going Concern Narrative</t>
        </is>
      </c>
    </row>
    <row r="3">
      <c r="A3" s="4" t="inlineStr">
        <is>
          <t>Working capital deficit</t>
        </is>
      </c>
      <c r="B3" s="5" t="n">
        <v>4932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19</t>
        </is>
      </c>
      <c r="C2" s="2" t="inlineStr">
        <is>
          <t>Dec. 31, 2018</t>
        </is>
      </c>
    </row>
    <row r="3">
      <c r="A3" s="3" t="inlineStr">
        <is>
          <t>Income Statement [Abstract]</t>
        </is>
      </c>
    </row>
    <row r="4">
      <c r="A4" s="4" t="inlineStr">
        <is>
          <t>Revenue</t>
        </is>
      </c>
      <c r="B4" s="5" t="n">
        <v>76562</v>
      </c>
      <c r="C4" s="5" t="n">
        <v>55192</v>
      </c>
    </row>
    <row r="5">
      <c r="A5" s="4" t="inlineStr">
        <is>
          <t>Cost of revenue</t>
        </is>
      </c>
      <c r="B5" s="6" t="n">
        <v>16541</v>
      </c>
      <c r="C5" s="6" t="n">
        <v>13321</v>
      </c>
    </row>
    <row r="6">
      <c r="A6" s="4" t="inlineStr">
        <is>
          <t>Gross profit</t>
        </is>
      </c>
      <c r="B6" s="6" t="n">
        <v>60021</v>
      </c>
      <c r="C6" s="6" t="n">
        <v>41871</v>
      </c>
    </row>
    <row r="7">
      <c r="A7" s="3" t="inlineStr">
        <is>
          <t>Operating expenses</t>
        </is>
      </c>
    </row>
    <row r="8">
      <c r="A8" s="4" t="inlineStr">
        <is>
          <t>Selling, general and administrative expense</t>
        </is>
      </c>
      <c r="B8" s="6" t="n">
        <v>168794</v>
      </c>
      <c r="C8" s="6" t="n">
        <v>219823</v>
      </c>
    </row>
    <row r="9">
      <c r="A9" s="4" t="inlineStr">
        <is>
          <t>Total operating expenses</t>
        </is>
      </c>
      <c r="B9" s="6" t="n">
        <v>168794</v>
      </c>
      <c r="C9" s="6" t="n">
        <v>219823</v>
      </c>
    </row>
    <row r="10">
      <c r="A10" s="4" t="inlineStr">
        <is>
          <t>Loss from operations</t>
        </is>
      </c>
      <c r="B10" s="6" t="n">
        <v>-108773</v>
      </c>
      <c r="C10" s="6" t="n">
        <v>-177952</v>
      </c>
    </row>
    <row r="11">
      <c r="A11" s="3" t="inlineStr">
        <is>
          <t>Other income:</t>
        </is>
      </c>
    </row>
    <row r="12">
      <c r="A12" s="4" t="inlineStr">
        <is>
          <t>Subsidy income</t>
        </is>
      </c>
      <c r="B12" s="6" t="n">
        <v>40582</v>
      </c>
      <c r="C12" s="4" t="inlineStr">
        <is>
          <t xml:space="preserve"> </t>
        </is>
      </c>
    </row>
    <row r="13">
      <c r="A13" s="4" t="inlineStr">
        <is>
          <t>Total other income</t>
        </is>
      </c>
      <c r="B13" s="6" t="n">
        <v>40582</v>
      </c>
      <c r="C13" s="4" t="inlineStr">
        <is>
          <t xml:space="preserve"> </t>
        </is>
      </c>
    </row>
    <row r="14">
      <c r="A14" s="4" t="inlineStr">
        <is>
          <t>Loss before provision for income tax</t>
        </is>
      </c>
      <c r="B14" s="6" t="n">
        <v>-68191</v>
      </c>
      <c r="C14" s="6" t="n">
        <v>-177952</v>
      </c>
    </row>
    <row r="15">
      <c r="A15" s="4" t="inlineStr">
        <is>
          <t>Provision for income tax</t>
        </is>
      </c>
      <c r="B15" s="4" t="inlineStr">
        <is>
          <t xml:space="preserve"> </t>
        </is>
      </c>
      <c r="C15" s="4" t="inlineStr">
        <is>
          <t xml:space="preserve"> </t>
        </is>
      </c>
    </row>
    <row r="16">
      <c r="A16" s="4" t="inlineStr">
        <is>
          <t>Net loss</t>
        </is>
      </c>
      <c r="B16" s="6" t="n">
        <v>-68191</v>
      </c>
      <c r="C16" s="6" t="n">
        <v>-177952</v>
      </c>
    </row>
    <row r="17">
      <c r="A17" s="4" t="inlineStr">
        <is>
          <t>Less: Loss attributable to non-controlling interest</t>
        </is>
      </c>
      <c r="B17" s="6" t="n">
        <v>-3403</v>
      </c>
      <c r="C17" s="6" t="n">
        <v>-8889</v>
      </c>
    </row>
    <row r="18">
      <c r="A18" s="4" t="inlineStr">
        <is>
          <t>Net loss attributable to Dongxing International Inc.</t>
        </is>
      </c>
      <c r="B18" s="6" t="n">
        <v>-64788</v>
      </c>
      <c r="C18" s="6" t="n">
        <v>-169063</v>
      </c>
    </row>
    <row r="19">
      <c r="A19" s="3" t="inlineStr">
        <is>
          <t>Other comprehensive income</t>
        </is>
      </c>
    </row>
    <row r="20">
      <c r="A20" s="4" t="inlineStr">
        <is>
          <t>Foreign currency translation adjustment</t>
        </is>
      </c>
      <c r="B20" s="6" t="n">
        <v>9372</v>
      </c>
      <c r="C20" s="6" t="n">
        <v>19921</v>
      </c>
    </row>
    <row r="21">
      <c r="A21" s="4" t="inlineStr">
        <is>
          <t>Comprehensive loss</t>
        </is>
      </c>
      <c r="B21" s="6" t="n">
        <v>-58819</v>
      </c>
      <c r="C21" s="6" t="n">
        <v>-158031</v>
      </c>
    </row>
    <row r="22">
      <c r="A22" s="4" t="inlineStr">
        <is>
          <t>Less: Comprehensive loss attributable to non-controlling interest</t>
        </is>
      </c>
      <c r="B22" s="6" t="n">
        <v>-2934</v>
      </c>
      <c r="C22" s="6" t="n">
        <v>-7893</v>
      </c>
    </row>
    <row r="23">
      <c r="A23" s="4" t="inlineStr">
        <is>
          <t>Comprehensive loss attributable to Dongxing International Inc.</t>
        </is>
      </c>
      <c r="B23" s="5" t="n">
        <v>-55885</v>
      </c>
      <c r="C23" s="5" t="n">
        <v>-150138</v>
      </c>
    </row>
    <row r="24">
      <c r="A24" s="4" t="inlineStr">
        <is>
          <t>Loss per share - Basic and Diluted</t>
        </is>
      </c>
      <c r="B24" s="5" t="n">
        <v>0</v>
      </c>
      <c r="C24" s="8" t="n">
        <v>-0.01</v>
      </c>
    </row>
    <row r="25">
      <c r="A25" s="4" t="inlineStr">
        <is>
          <t>Weighted average shares outstanding - Basic and Diluted</t>
        </is>
      </c>
      <c r="B25" s="6" t="n">
        <v>30000000</v>
      </c>
      <c r="C25" s="6" t="n">
        <v>30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6" customWidth="1" min="2" max="2"/>
  </cols>
  <sheetData>
    <row r="1">
      <c r="A1" s="1" t="inlineStr">
        <is>
          <t>Summary Of Significant Accounting Policies (Narrative) (Details)</t>
        </is>
      </c>
      <c r="B1" s="2" t="inlineStr">
        <is>
          <t>12 Months Ended</t>
        </is>
      </c>
    </row>
    <row r="2">
      <c r="B2" s="2" t="inlineStr">
        <is>
          <t>Dec. 31, 2019</t>
        </is>
      </c>
    </row>
    <row r="3">
      <c r="A3" s="4" t="inlineStr">
        <is>
          <t>Office Equipment [Member]</t>
        </is>
      </c>
    </row>
    <row r="4">
      <c r="A4" s="3" t="inlineStr">
        <is>
          <t>Property, Plant and Equipment [Line Items]</t>
        </is>
      </c>
    </row>
    <row r="5">
      <c r="A5" s="4" t="inlineStr">
        <is>
          <t>Estimated useful lives of the asset</t>
        </is>
      </c>
      <c r="B5"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7" customWidth="1" min="5" max="5"/>
    <col width="14" customWidth="1" min="6" max="6"/>
  </cols>
  <sheetData>
    <row r="1">
      <c r="A1" s="1" t="inlineStr">
        <is>
          <t>Stockholder's Deficiency (Narrative) (Details) - USD ($)</t>
        </is>
      </c>
      <c r="B1" s="2" t="inlineStr">
        <is>
          <t>Aug. 09, 2018</t>
        </is>
      </c>
      <c r="C1" s="2" t="inlineStr">
        <is>
          <t>Sep. 30, 2016</t>
        </is>
      </c>
      <c r="D1" s="2" t="inlineStr">
        <is>
          <t>Dec. 31, 2019</t>
        </is>
      </c>
      <c r="E1" s="2" t="inlineStr">
        <is>
          <t>Dec. 31, 2018</t>
        </is>
      </c>
      <c r="F1" s="2" t="inlineStr">
        <is>
          <t>Nov. 30, 2015</t>
        </is>
      </c>
    </row>
    <row r="2">
      <c r="A2" s="4" t="inlineStr">
        <is>
          <t>Reverse stock split</t>
        </is>
      </c>
      <c r="E2" s="4" t="inlineStr">
        <is>
          <t xml:space="preserve">1-for-2,000,000 </t>
        </is>
      </c>
    </row>
    <row r="3">
      <c r="A3" s="4" t="inlineStr">
        <is>
          <t>Debt converted as stock subscription</t>
        </is>
      </c>
      <c r="D3" s="4" t="inlineStr">
        <is>
          <t xml:space="preserve"> </t>
        </is>
      </c>
      <c r="E3" s="5" t="n">
        <v>10000</v>
      </c>
    </row>
    <row r="4">
      <c r="A4" s="4" t="inlineStr">
        <is>
          <t>Cancellation of subscription receivable in relation to 1-for-2,000,000 reverse split</t>
        </is>
      </c>
      <c r="E4" s="4" t="inlineStr">
        <is>
          <t xml:space="preserve"> </t>
        </is>
      </c>
    </row>
    <row r="5">
      <c r="A5" s="4" t="inlineStr">
        <is>
          <t>Stockholders - Cheng, Zhao [Member]</t>
        </is>
      </c>
    </row>
    <row r="6">
      <c r="A6" s="4" t="inlineStr">
        <is>
          <t>Debt converted as stock subscription</t>
        </is>
      </c>
      <c r="E6" s="5" t="n">
        <v>10000</v>
      </c>
    </row>
    <row r="7">
      <c r="A7" s="4" t="inlineStr">
        <is>
          <t>Common Stock [Member]</t>
        </is>
      </c>
    </row>
    <row r="8">
      <c r="A8" s="4" t="inlineStr">
        <is>
          <t>Reverse stock split</t>
        </is>
      </c>
      <c r="B8" s="4" t="inlineStr">
        <is>
          <t>1-for-2,000,000 reverse split of the Company's common stock</t>
        </is>
      </c>
    </row>
    <row r="9">
      <c r="A9" s="4" t="inlineStr">
        <is>
          <t>Purchase price of fractional shares</t>
        </is>
      </c>
      <c r="B9" s="8" t="n">
        <v>0.1</v>
      </c>
    </row>
    <row r="10">
      <c r="A10" s="4" t="inlineStr">
        <is>
          <t>Effect of reverse stock split</t>
        </is>
      </c>
      <c r="B10" s="6" t="n">
        <v>1000000020000000</v>
      </c>
    </row>
    <row r="11">
      <c r="A11" s="4" t="inlineStr">
        <is>
          <t>Forward stock split</t>
        </is>
      </c>
      <c r="B11" s="4" t="inlineStr">
        <is>
          <t>The Amendment further provided that after giving effect to the reverse split, a 6,000,000-for-1 forward split of the common stock was implemented.</t>
        </is>
      </c>
    </row>
    <row r="12">
      <c r="A12" s="4" t="inlineStr">
        <is>
          <t>Effect of forward stock split</t>
        </is>
      </c>
      <c r="B12" s="4" t="inlineStr">
        <is>
          <t>The effect of the forward split was to increase the number of shares held by Cheng Zhao to 30,000,000.</t>
        </is>
      </c>
    </row>
    <row r="13">
      <c r="A13" s="4" t="inlineStr">
        <is>
          <t>Common Stock [Member] | 19 Shareholders [Member]</t>
        </is>
      </c>
    </row>
    <row r="14">
      <c r="A14" s="4" t="inlineStr">
        <is>
          <t>Cancellation of subscription receivable in relation to 1-for-2,000,000 reverse split</t>
        </is>
      </c>
      <c r="B14" s="5" t="n">
        <v>190000</v>
      </c>
    </row>
    <row r="15">
      <c r="A15" s="4" t="inlineStr">
        <is>
          <t>Common Stock [Member] | Stockholders - Cheng, Zhao [Member]</t>
        </is>
      </c>
    </row>
    <row r="16">
      <c r="A16" s="4" t="inlineStr">
        <is>
          <t>Debt converted as stock subscription</t>
        </is>
      </c>
      <c r="B16" s="5" t="n">
        <v>60000</v>
      </c>
    </row>
    <row r="17">
      <c r="A17" s="4" t="inlineStr">
        <is>
          <t>Common Stock [Member] | Stockholders - Cheng, Zhao [Member] | 19 Shareholders [Member]</t>
        </is>
      </c>
    </row>
    <row r="18">
      <c r="A18" s="4" t="inlineStr">
        <is>
          <t>Shares of Central Dynamic exchanged for company shares</t>
        </is>
      </c>
      <c r="C18" s="4" t="inlineStr">
        <is>
          <t xml:space="preserve">On September 30, 2016, those 20 shareholders exchanged their shares of Central Dynamic for 25,000,000 shares of the Company's common stock. </t>
        </is>
      </c>
    </row>
    <row r="19">
      <c r="A19" s="4" t="inlineStr">
        <is>
          <t>Common Stock [Member] | Central Dynamic [Member] | 19 Shareholders [Member]</t>
        </is>
      </c>
    </row>
    <row r="20">
      <c r="A20" s="4" t="inlineStr">
        <is>
          <t>Shares purchase from Central Dynamic, shares</t>
        </is>
      </c>
      <c r="F20" s="6" t="n">
        <v>19000000</v>
      </c>
    </row>
    <row r="21">
      <c r="A21" s="4" t="inlineStr">
        <is>
          <t>Commitment amount for purchase of shares from Central Dynamic</t>
        </is>
      </c>
      <c r="F21" s="5" t="n">
        <v>190000</v>
      </c>
    </row>
    <row r="22">
      <c r="A22" s="4" t="inlineStr">
        <is>
          <t>Common Stock [Member] | Central Dynamic [Member] | Stockholders - Cheng, Zhao [Member]</t>
        </is>
      </c>
    </row>
    <row r="23">
      <c r="A23" s="4" t="inlineStr">
        <is>
          <t>Shares purchase from Central Dynamic, shares</t>
        </is>
      </c>
      <c r="F23" s="6" t="n">
        <v>6000000</v>
      </c>
    </row>
    <row r="24">
      <c r="A24" s="4" t="inlineStr">
        <is>
          <t>Commitment amount for purchase of shares from Central Dynamic</t>
        </is>
      </c>
      <c r="F24" s="5" t="n">
        <v>6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Narrative) (Details)</t>
        </is>
      </c>
      <c r="B1" s="2" t="inlineStr">
        <is>
          <t>12 Months Ended</t>
        </is>
      </c>
    </row>
    <row r="2">
      <c r="B2" s="2" t="inlineStr">
        <is>
          <t>Dec. 31, 2019USD ($)</t>
        </is>
      </c>
    </row>
    <row r="3">
      <c r="A3" s="4" t="inlineStr">
        <is>
          <t>Inland Revenue, Hong Kong Special Administrative Region [Member]</t>
        </is>
      </c>
    </row>
    <row r="4">
      <c r="A4" s="4" t="inlineStr">
        <is>
          <t>Income tax rate</t>
        </is>
      </c>
      <c r="B4" s="4" t="inlineStr">
        <is>
          <t>16.50%</t>
        </is>
      </c>
    </row>
    <row r="5">
      <c r="A5" s="4" t="inlineStr">
        <is>
          <t>China's Unified Enterprise Income Tax Law [Member] | Three China Operating Subsidiaries - Harbin Dongxing, Dongxing Online And Harbin Dongcui [Member]</t>
        </is>
      </c>
    </row>
    <row r="6">
      <c r="A6" s="4" t="inlineStr">
        <is>
          <t>Income tax rate</t>
        </is>
      </c>
      <c r="B6" s="4" t="inlineStr">
        <is>
          <t>25.00%</t>
        </is>
      </c>
    </row>
    <row r="7">
      <c r="A7" s="4" t="inlineStr">
        <is>
          <t>Net operating loss carryforward</t>
        </is>
      </c>
      <c r="B7" s="5" t="n">
        <v>828000</v>
      </c>
    </row>
    <row r="8">
      <c r="A8" s="4" t="inlineStr">
        <is>
          <t>Internal Revenue Service (IRS) [Member]</t>
        </is>
      </c>
    </row>
    <row r="9">
      <c r="A9" s="4" t="inlineStr">
        <is>
          <t>Income taxes description</t>
        </is>
      </c>
      <c r="B9" s="4" t="inlineStr">
        <is>
          <t>The U.S. Tax Cuts and Jobs Act (Tax Act) was enacted on December 22, 2017 and introduces significant changes to U.S. income tax law. Effective in 2018, the Tax Act reduces the U.S. statutory tax rate from 35% to 21% and creates new taxes on certain foreign-sourced earnings and certain related-party payments, which are referred to as the global intangible low-taxed income tax and the base erosion tax, respectively. The Tax Act requires the Company to pay U.S. income taxes on accumulated foreign subsidiary earnings not previously subject to U.S. income tax at a rate of 15.5% to the extent of foreign cash and certain other net current assets and 8% on the remaining earnings. Since the Company’s foreign subsidiaries have not generated income since inception, the Company believes that Tax Act will not have significant impact on the Company’s consolidated financial stat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s>
  <sheetData>
    <row r="1">
      <c r="A1" s="1" t="inlineStr">
        <is>
          <t>Commitment And Contingencies (Narrative) (Details)</t>
        </is>
      </c>
      <c r="B1" s="2" t="inlineStr">
        <is>
          <t>12 Months Ended</t>
        </is>
      </c>
    </row>
    <row r="2">
      <c r="B2" s="2" t="inlineStr">
        <is>
          <t>May 31, 2021USD ($)</t>
        </is>
      </c>
      <c r="C2" s="2" t="inlineStr">
        <is>
          <t>May 31, 2021CNY (¥)</t>
        </is>
      </c>
      <c r="D2" s="2" t="inlineStr">
        <is>
          <t>Dec. 31, 2019USD ($)</t>
        </is>
      </c>
      <c r="E2" s="2" t="inlineStr">
        <is>
          <t>Dec. 31, 2019CNY (¥)</t>
        </is>
      </c>
      <c r="F2" s="2" t="inlineStr">
        <is>
          <t>Dec. 31, 2018USD ($)</t>
        </is>
      </c>
      <c r="G2" s="2" t="inlineStr">
        <is>
          <t>Dec. 31, 2018CNY (¥)</t>
        </is>
      </c>
    </row>
    <row r="3">
      <c r="A3" s="3" t="inlineStr">
        <is>
          <t>Other Commitments [Line Items]</t>
        </is>
      </c>
    </row>
    <row r="4">
      <c r="A4" s="4" t="inlineStr">
        <is>
          <t>Net rental expenses</t>
        </is>
      </c>
      <c r="D4" s="5" t="n">
        <v>19000</v>
      </c>
      <c r="F4" s="5" t="n">
        <v>44000</v>
      </c>
    </row>
    <row r="5">
      <c r="A5" s="4" t="inlineStr">
        <is>
          <t>Lease Agreement [Member] | Stockholders - Cheng, Zhao [Member]</t>
        </is>
      </c>
    </row>
    <row r="6">
      <c r="A6" s="3" t="inlineStr">
        <is>
          <t>Other Commitments [Line Items]</t>
        </is>
      </c>
    </row>
    <row r="7">
      <c r="A7" s="4" t="inlineStr">
        <is>
          <t>Operating lease description</t>
        </is>
      </c>
      <c r="D7" s="4" t="inlineStr">
        <is>
          <t>The lease was renewed on April 30, 2019 for one year from June 1, 2019 to May 31, 2020 for approximately $22,000 (RMB150,000) per annum, which was paid in full as of December 31, 2019.</t>
        </is>
      </c>
      <c r="E7" s="4" t="inlineStr">
        <is>
          <t>The lease was renewed on April 30, 2019 for one year from June 1, 2019 to May 31, 2020 for approximately $22,000 (RMB150,000) per annum, which was paid in full as of December 31, 2019.</t>
        </is>
      </c>
      <c r="F7" s="4" t="inlineStr">
        <is>
          <t>On May 31, 2018, the Company signed a lease agreement with Mr. Cheng to lease office space from Mr. Cheng in China for approximately $18,000 (RMB120,000) per annum for one year from June 1, 2018 to May 31, 2019</t>
        </is>
      </c>
      <c r="G7" s="4" t="inlineStr">
        <is>
          <t>On May 31, 2018, the Company signed a lease agreement with Mr. Cheng to lease office space from Mr. Cheng in China for approximately $18,000 (RMB120,000) per annum for one year from June 1, 2018 to May 31, 2019</t>
        </is>
      </c>
    </row>
    <row r="8">
      <c r="A8" s="4" t="inlineStr">
        <is>
          <t>Non cancelable lease agreement</t>
        </is>
      </c>
      <c r="D8" s="5" t="n">
        <v>22000</v>
      </c>
      <c r="F8" s="5" t="n">
        <v>18000</v>
      </c>
    </row>
    <row r="9">
      <c r="A9" s="4" t="inlineStr">
        <is>
          <t>Lease payment</t>
        </is>
      </c>
      <c r="D9" s="6" t="n">
        <v>40000</v>
      </c>
      <c r="F9" s="6" t="n">
        <v>12000</v>
      </c>
    </row>
    <row r="10">
      <c r="A10" s="4" t="inlineStr">
        <is>
          <t>Lease Agreement [Member] | Stockholders - Cheng, Zhao [Member] | Subsequent Event [Member]</t>
        </is>
      </c>
    </row>
    <row r="11">
      <c r="A11" s="3" t="inlineStr">
        <is>
          <t>Other Commitments [Line Items]</t>
        </is>
      </c>
    </row>
    <row r="12">
      <c r="A12" s="4" t="inlineStr">
        <is>
          <t>Operating lease description</t>
        </is>
      </c>
      <c r="B12" s="4" t="inlineStr">
        <is>
          <t>On January 3, 2020, the lease agreement was further renewed for one year from June 1, 2020 to May 31, 2021 for approximately $22,000 (RMB150,000) per annum</t>
        </is>
      </c>
      <c r="C12" s="4" t="inlineStr">
        <is>
          <t>On January 3, 2020, the lease agreement was further renewed for one year from June 1, 2020 to May 31, 2021 for approximately $22,000 (RMB150,000) per annum</t>
        </is>
      </c>
    </row>
    <row r="13">
      <c r="A13" s="4" t="inlineStr">
        <is>
          <t>Non cancelable lease agreement</t>
        </is>
      </c>
      <c r="B13" s="5" t="n">
        <v>22000</v>
      </c>
    </row>
    <row r="14">
      <c r="A14" s="4" t="inlineStr">
        <is>
          <t>Lease Agreement [Member] | Third Parties [Member]</t>
        </is>
      </c>
    </row>
    <row r="15">
      <c r="A15" s="3" t="inlineStr">
        <is>
          <t>Other Commitments [Line Items]</t>
        </is>
      </c>
    </row>
    <row r="16">
      <c r="A16" s="4" t="inlineStr">
        <is>
          <t>Annual amount agreed to be paid for the lease of office space</t>
        </is>
      </c>
      <c r="F16" s="5" t="n">
        <v>21000</v>
      </c>
    </row>
    <row r="17">
      <c r="A17" s="4" t="inlineStr">
        <is>
          <t>RMB [Member] | Lease Agreement [Member] | Stockholders - Cheng, Zhao [Member]</t>
        </is>
      </c>
    </row>
    <row r="18">
      <c r="A18" s="3" t="inlineStr">
        <is>
          <t>Other Commitments [Line Items]</t>
        </is>
      </c>
    </row>
    <row r="19">
      <c r="A19" s="4" t="inlineStr">
        <is>
          <t>Non cancelable lease agreement | ¥</t>
        </is>
      </c>
      <c r="E19" s="10" t="n">
        <v>150000</v>
      </c>
      <c r="G19" s="10" t="n">
        <v>120000</v>
      </c>
    </row>
    <row r="20">
      <c r="A20" s="4" t="inlineStr">
        <is>
          <t>RMB [Member] | Lease Agreement [Member] | Stockholders - Cheng, Zhao [Member] | Subsequent Event [Member]</t>
        </is>
      </c>
    </row>
    <row r="21">
      <c r="A21" s="3" t="inlineStr">
        <is>
          <t>Other Commitments [Line Items]</t>
        </is>
      </c>
    </row>
    <row r="22">
      <c r="A22" s="4" t="inlineStr">
        <is>
          <t>Non cancelable lease agreement | ¥</t>
        </is>
      </c>
      <c r="C22" s="10" t="n">
        <v>150000</v>
      </c>
    </row>
    <row r="23">
      <c r="A23" s="4" t="inlineStr">
        <is>
          <t>Office Lease Agreements [Member]</t>
        </is>
      </c>
    </row>
    <row r="24">
      <c r="A24" s="3" t="inlineStr">
        <is>
          <t>Other Commitments [Line Items]</t>
        </is>
      </c>
    </row>
    <row r="25">
      <c r="A25" s="4" t="inlineStr">
        <is>
          <t>Sub lease rental income to be received</t>
        </is>
      </c>
      <c r="D25" s="5" t="n">
        <v>4800</v>
      </c>
    </row>
    <row r="26">
      <c r="A26" s="4" t="inlineStr">
        <is>
          <t>Office Lease Agreements [Member] | RMB [Member]</t>
        </is>
      </c>
    </row>
    <row r="27">
      <c r="A27" s="3" t="inlineStr">
        <is>
          <t>Other Commitments [Line Items]</t>
        </is>
      </c>
    </row>
    <row r="28">
      <c r="A28" s="4" t="inlineStr">
        <is>
          <t>Operating lease description</t>
        </is>
      </c>
      <c r="D28" s="4" t="inlineStr">
        <is>
          <t>The Company has entered into office lease agreements with independent parties which expire on April 17, 2018. On December 1, 2017, the Company renewed the lease for another half year from May 1, 2018 to October 31, 2018 with rent of approximately $21,000 (RMB138,000) for six months before moving to a new office. The Company’s lease payments are paid annually in advance and has been paid in full as of December 31, 2017.</t>
        </is>
      </c>
      <c r="E28" s="4" t="inlineStr">
        <is>
          <t>The Company has entered into office lease agreements with independent parties which expire on April 17, 2018. On December 1, 2017, the Company renewed the lease for another half year from May 1, 2018 to October 31, 2018 with rent of approximately $21,000 (RMB138,000) for six months before moving to a new office. The Company’s lease payments are paid annually in advance and has been paid in full as of December 31, 2017.</t>
        </is>
      </c>
    </row>
    <row r="29">
      <c r="A29" s="4" t="inlineStr">
        <is>
          <t>Annual rent of sub leased office space</t>
        </is>
      </c>
      <c r="D29" s="5" t="n">
        <v>17000</v>
      </c>
    </row>
    <row r="30">
      <c r="A30" s="4" t="inlineStr">
        <is>
          <t>Sub lease expiration date</t>
        </is>
      </c>
      <c r="D30" s="4" t="inlineStr">
        <is>
          <t>Apr. 17,
		2018</t>
        </is>
      </c>
      <c r="E30" s="4" t="inlineStr">
        <is>
          <t>Apr. 17,
		2018</t>
        </is>
      </c>
    </row>
  </sheetData>
  <mergeCells count="2">
    <mergeCell ref="A1:A2"/>
    <mergeCell ref="B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 width="21" customWidth="1" min="7" max="7"/>
  </cols>
  <sheetData>
    <row r="1">
      <c r="A1" s="1" t="inlineStr">
        <is>
          <t>Commitment And Contingencies (Narrative) (Details) (RMB)</t>
        </is>
      </c>
      <c r="B1" s="2" t="inlineStr">
        <is>
          <t>12 Months Ended</t>
        </is>
      </c>
    </row>
    <row r="2">
      <c r="B2" s="2" t="inlineStr">
        <is>
          <t>May 31, 2021USD ($)</t>
        </is>
      </c>
      <c r="C2" s="2" t="inlineStr">
        <is>
          <t>May 31, 2021CNY (¥)</t>
        </is>
      </c>
      <c r="D2" s="2" t="inlineStr">
        <is>
          <t>Dec. 31, 2019USD ($)</t>
        </is>
      </c>
      <c r="E2" s="2" t="inlineStr">
        <is>
          <t>Dec. 31, 2019CNY (¥)</t>
        </is>
      </c>
      <c r="F2" s="2" t="inlineStr">
        <is>
          <t>Dec. 31, 2018USD ($)</t>
        </is>
      </c>
      <c r="G2" s="2" t="inlineStr">
        <is>
          <t>Dec. 31, 2018CNY (¥)</t>
        </is>
      </c>
    </row>
    <row r="3">
      <c r="A3" s="4" t="inlineStr">
        <is>
          <t>RMB [Member]</t>
        </is>
      </c>
    </row>
    <row r="4">
      <c r="A4" s="4" t="inlineStr">
        <is>
          <t>Rental expenses</t>
        </is>
      </c>
      <c r="E4" s="10" t="n">
        <v>80000</v>
      </c>
      <c r="G4" s="10" t="n">
        <v>270000</v>
      </c>
    </row>
    <row r="5">
      <c r="A5" s="4" t="inlineStr">
        <is>
          <t>Lease Agreement [Member] | Stockholders - Cheng, Zhao [Member]</t>
        </is>
      </c>
    </row>
    <row r="6">
      <c r="A6" s="4" t="inlineStr">
        <is>
          <t>Rental expenses | $</t>
        </is>
      </c>
      <c r="D6" s="5" t="n">
        <v>19000</v>
      </c>
      <c r="F6" s="5" t="n">
        <v>12000</v>
      </c>
    </row>
    <row r="7">
      <c r="A7" s="4" t="inlineStr">
        <is>
          <t>Non cancelable lease agreement | $</t>
        </is>
      </c>
      <c r="D7" s="5" t="n">
        <v>22000</v>
      </c>
      <c r="F7" s="5" t="n">
        <v>18000</v>
      </c>
    </row>
    <row r="8">
      <c r="A8" s="4" t="inlineStr">
        <is>
          <t>Lease Agreement [Member] | Stockholders - Cheng, Zhao [Member] | Subsequent Event [Member]</t>
        </is>
      </c>
    </row>
    <row r="9">
      <c r="A9" s="4" t="inlineStr">
        <is>
          <t>Non cancelable lease agreement | $</t>
        </is>
      </c>
      <c r="B9" s="5" t="n">
        <v>22000</v>
      </c>
    </row>
    <row r="10">
      <c r="A10" s="4" t="inlineStr">
        <is>
          <t>Lease Agreement [Member] | RMB [Member]</t>
        </is>
      </c>
    </row>
    <row r="11">
      <c r="A11" s="4" t="inlineStr">
        <is>
          <t>Rental expenses</t>
        </is>
      </c>
      <c r="G11" s="6" t="n">
        <v>138000</v>
      </c>
    </row>
    <row r="12">
      <c r="A12" s="4" t="inlineStr">
        <is>
          <t>Lease Agreement [Member] | RMB [Member] | Stockholders - Cheng, Zhao [Member]</t>
        </is>
      </c>
    </row>
    <row r="13">
      <c r="A13" s="4" t="inlineStr">
        <is>
          <t>Non cancelable lease agreement</t>
        </is>
      </c>
      <c r="E13" s="10" t="n">
        <v>150000</v>
      </c>
      <c r="G13" s="10" t="n">
        <v>120000</v>
      </c>
    </row>
    <row r="14">
      <c r="A14" s="4" t="inlineStr">
        <is>
          <t>Lease Agreement [Member] | RMB [Member] | Stockholders - Cheng, Zhao [Member] | Subsequent Event [Member]</t>
        </is>
      </c>
    </row>
    <row r="15">
      <c r="A15" s="4" t="inlineStr">
        <is>
          <t>Non cancelable lease agreement</t>
        </is>
      </c>
      <c r="C15" s="10" t="n">
        <v>150000</v>
      </c>
    </row>
  </sheetData>
  <mergeCells count="2">
    <mergeCell ref="A1:A2"/>
    <mergeCell ref="B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Major Customers (Narrative) (Details)</t>
        </is>
      </c>
      <c r="B1" s="2" t="inlineStr">
        <is>
          <t>12 Months Ended</t>
        </is>
      </c>
    </row>
    <row r="2">
      <c r="B2" s="2" t="inlineStr">
        <is>
          <t>Dec. 31, 2019</t>
        </is>
      </c>
      <c r="C2" s="2" t="inlineStr">
        <is>
          <t>Dec. 31, 2018</t>
        </is>
      </c>
    </row>
    <row r="3">
      <c r="A3" s="4" t="inlineStr">
        <is>
          <t>Total Sales [Member] | One Customer [Member]</t>
        </is>
      </c>
    </row>
    <row r="4">
      <c r="A4" s="4" t="inlineStr">
        <is>
          <t>Revenue risk percentage</t>
        </is>
      </c>
      <c r="B4" s="4" t="inlineStr">
        <is>
          <t>42.00%</t>
        </is>
      </c>
      <c r="C4" s="4" t="inlineStr">
        <is>
          <t>74.00%</t>
        </is>
      </c>
    </row>
    <row r="5">
      <c r="A5" s="4" t="inlineStr">
        <is>
          <t>Total Sales [Member] | Two Customers [Member]</t>
        </is>
      </c>
    </row>
    <row r="6">
      <c r="A6" s="4" t="inlineStr">
        <is>
          <t>Revenue risk percentage</t>
        </is>
      </c>
      <c r="B6" s="4" t="inlineStr">
        <is>
          <t>25.00%</t>
        </is>
      </c>
      <c r="C6" s="4" t="inlineStr">
        <is>
          <t>17.00%</t>
        </is>
      </c>
    </row>
    <row r="7">
      <c r="A7" s="4" t="inlineStr">
        <is>
          <t>Total Sales [Member] | Three Customers [Member]</t>
        </is>
      </c>
    </row>
    <row r="8">
      <c r="A8" s="4" t="inlineStr">
        <is>
          <t>Revenue risk percentage</t>
        </is>
      </c>
      <c r="B8" s="4" t="inlineStr">
        <is>
          <t>23.00%</t>
        </is>
      </c>
    </row>
    <row r="9">
      <c r="A9" s="4" t="inlineStr">
        <is>
          <t>Accounts Receivable [Member] | One Customer [Member]</t>
        </is>
      </c>
    </row>
    <row r="10">
      <c r="A10" s="4" t="inlineStr">
        <is>
          <t>Revenue risk percentage</t>
        </is>
      </c>
      <c r="B10" s="4" t="inlineStr">
        <is>
          <t>98.00%</t>
        </is>
      </c>
      <c r="C10" s="4" t="inlineStr">
        <is>
          <t>98.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9" customWidth="1" min="5" max="5"/>
    <col width="29" customWidth="1" min="6" max="6"/>
    <col width="55" customWidth="1" min="7" max="7"/>
    <col width="34" customWidth="1" min="8" max="8"/>
    <col width="13" customWidth="1" min="9" max="9"/>
  </cols>
  <sheetData>
    <row r="1">
      <c r="A1" s="1" t="inlineStr">
        <is>
          <t>Consolidated Statements Of Stockholders' Equity Deficiency (Unaudited) - USD ($)</t>
        </is>
      </c>
      <c r="B1" s="2" t="inlineStr">
        <is>
          <t>Preferred Stock [Member]</t>
        </is>
      </c>
      <c r="C1" s="2" t="inlineStr">
        <is>
          <t>Common Stock [Member]</t>
        </is>
      </c>
      <c r="D1" s="2" t="inlineStr">
        <is>
          <t>Additional Paid-in Capital [Member]</t>
        </is>
      </c>
      <c r="E1" s="2" t="inlineStr">
        <is>
          <t>Stock Subscription Receivable [Member]</t>
        </is>
      </c>
      <c r="F1" s="2" t="inlineStr">
        <is>
          <t>Accumulated Deficit [Member]</t>
        </is>
      </c>
      <c r="G1" s="2" t="inlineStr">
        <is>
          <t>Accumulated Other Comprehensive Income (loss) [Member]</t>
        </is>
      </c>
      <c r="H1" s="2" t="inlineStr">
        <is>
          <t>Non-Controlling Interest [Member]</t>
        </is>
      </c>
      <c r="I1" s="2" t="inlineStr">
        <is>
          <t>Total</t>
        </is>
      </c>
    </row>
    <row r="2">
      <c r="A2" s="4" t="inlineStr">
        <is>
          <t>Balance preferred stock, shares at Dec. 31, 2017</t>
        </is>
      </c>
      <c r="B2" s="4" t="inlineStr">
        <is>
          <t xml:space="preserve"> </t>
        </is>
      </c>
    </row>
    <row r="3">
      <c r="A3" s="4" t="inlineStr">
        <is>
          <t>Balance common stock, shares at Dec. 31, 2017</t>
        </is>
      </c>
      <c r="C3" s="6" t="n">
        <v>30000000</v>
      </c>
    </row>
    <row r="4">
      <c r="A4" s="4" t="inlineStr">
        <is>
          <t>Balance, value at Dec. 31, 2017</t>
        </is>
      </c>
      <c r="B4" s="5" t="n">
        <v>0</v>
      </c>
      <c r="C4" s="5" t="n">
        <v>3000</v>
      </c>
      <c r="D4" s="5" t="n">
        <v>850041</v>
      </c>
      <c r="E4" s="5" t="n">
        <v>-200000</v>
      </c>
      <c r="F4" s="5" t="n">
        <v>-876415</v>
      </c>
      <c r="G4" s="5" t="n">
        <v>-14918</v>
      </c>
      <c r="H4" s="5" t="n">
        <v>-46700</v>
      </c>
      <c r="I4" s="5" t="n">
        <v>-284992</v>
      </c>
    </row>
    <row r="5">
      <c r="A5" s="4" t="inlineStr">
        <is>
          <t>Cancellation of subscription receivable in relation to 1-for-2,000,000 reverse split</t>
        </is>
      </c>
      <c r="D5" s="6" t="n">
        <v>-190000</v>
      </c>
      <c r="E5" s="6" t="n">
        <v>190000</v>
      </c>
      <c r="I5" s="4" t="inlineStr">
        <is>
          <t xml:space="preserve"> </t>
        </is>
      </c>
    </row>
    <row r="6">
      <c r="A6" s="4" t="inlineStr">
        <is>
          <t>Subscription received</t>
        </is>
      </c>
      <c r="E6" s="6" t="n">
        <v>10000</v>
      </c>
      <c r="I6" s="6" t="n">
        <v>10000</v>
      </c>
    </row>
    <row r="7">
      <c r="A7" s="4" t="inlineStr">
        <is>
          <t>Net loss</t>
        </is>
      </c>
      <c r="F7" s="6" t="n">
        <v>-169063</v>
      </c>
      <c r="H7" s="6" t="n">
        <v>-8889</v>
      </c>
      <c r="I7" s="6" t="n">
        <v>-177952</v>
      </c>
    </row>
    <row r="8">
      <c r="A8" s="4" t="inlineStr">
        <is>
          <t>Foreign currency translation adjustment</t>
        </is>
      </c>
      <c r="G8" s="6" t="n">
        <v>18925</v>
      </c>
      <c r="H8" s="6" t="n">
        <v>996</v>
      </c>
      <c r="I8" s="5" t="n">
        <v>19921</v>
      </c>
    </row>
    <row r="9">
      <c r="A9" s="4" t="inlineStr">
        <is>
          <t>Balance preferred stock , shares at Dec. 31, 2018</t>
        </is>
      </c>
      <c r="B9" s="4" t="inlineStr">
        <is>
          <t xml:space="preserve"> </t>
        </is>
      </c>
      <c r="I9" s="6" t="n">
        <v>0</v>
      </c>
    </row>
    <row r="10">
      <c r="A10" s="4" t="inlineStr">
        <is>
          <t>Balance common stock, shares at Dec. 31, 2018</t>
        </is>
      </c>
      <c r="C10" s="6" t="n">
        <v>30000000</v>
      </c>
      <c r="I10" s="6" t="n">
        <v>30000000</v>
      </c>
    </row>
    <row r="11">
      <c r="A11" s="4" t="inlineStr">
        <is>
          <t>Balance, value at Dec. 31, 2018</t>
        </is>
      </c>
      <c r="B11" s="4" t="inlineStr">
        <is>
          <t xml:space="preserve"> </t>
        </is>
      </c>
      <c r="C11" s="5" t="n">
        <v>3000</v>
      </c>
      <c r="D11" s="6" t="n">
        <v>660041</v>
      </c>
      <c r="E11" s="4" t="inlineStr">
        <is>
          <t xml:space="preserve"> </t>
        </is>
      </c>
      <c r="F11" s="6" t="n">
        <v>-1045478</v>
      </c>
      <c r="G11" s="6" t="n">
        <v>4007</v>
      </c>
      <c r="H11" s="6" t="n">
        <v>-54593</v>
      </c>
      <c r="I11" s="5" t="n">
        <v>-433023</v>
      </c>
    </row>
    <row r="12">
      <c r="A12" s="4" t="inlineStr">
        <is>
          <t>Net loss</t>
        </is>
      </c>
      <c r="F12" s="6" t="n">
        <v>-64788</v>
      </c>
      <c r="H12" s="6" t="n">
        <v>-3403</v>
      </c>
      <c r="I12" s="6" t="n">
        <v>-68191</v>
      </c>
    </row>
    <row r="13">
      <c r="A13" s="4" t="inlineStr">
        <is>
          <t>Foreign currency translation adjustment</t>
        </is>
      </c>
      <c r="G13" s="6" t="n">
        <v>8903</v>
      </c>
      <c r="H13" s="6" t="n">
        <v>469</v>
      </c>
      <c r="I13" s="5" t="n">
        <v>9372</v>
      </c>
    </row>
    <row r="14">
      <c r="A14" s="4" t="inlineStr">
        <is>
          <t>Balance preferred stock , shares at Dec. 31, 2019</t>
        </is>
      </c>
      <c r="B14" s="4" t="inlineStr">
        <is>
          <t xml:space="preserve"> </t>
        </is>
      </c>
      <c r="I14" s="6" t="n">
        <v>0</v>
      </c>
    </row>
    <row r="15">
      <c r="A15" s="4" t="inlineStr">
        <is>
          <t>Balance common stock, shares at Dec. 31, 2019</t>
        </is>
      </c>
      <c r="C15" s="6" t="n">
        <v>30000000</v>
      </c>
      <c r="I15" s="6" t="n">
        <v>30000000</v>
      </c>
    </row>
    <row r="16">
      <c r="A16" s="4" t="inlineStr">
        <is>
          <t>Balance, value at Dec. 31, 2019</t>
        </is>
      </c>
      <c r="B16" s="5" t="n">
        <v>0</v>
      </c>
      <c r="C16" s="5" t="n">
        <v>3000</v>
      </c>
      <c r="D16" s="5" t="n">
        <v>660041</v>
      </c>
      <c r="E16" s="4" t="inlineStr">
        <is>
          <t xml:space="preserve"> </t>
        </is>
      </c>
      <c r="F16" s="5" t="n">
        <v>-1110266</v>
      </c>
      <c r="G16" s="5" t="n">
        <v>12910</v>
      </c>
      <c r="H16" s="5" t="n">
        <v>-57527</v>
      </c>
      <c r="I16" s="5" t="n">
        <v>-4918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7" customWidth="1" min="2" max="2"/>
  </cols>
  <sheetData>
    <row r="1">
      <c r="A1" s="1" t="inlineStr">
        <is>
          <t>Consolidated Statements Of Stockholders' Equity Deficiency (Parenthetical)</t>
        </is>
      </c>
      <c r="B1" s="2" t="inlineStr">
        <is>
          <t>12 Months Ended</t>
        </is>
      </c>
    </row>
    <row r="2">
      <c r="B2" s="2" t="inlineStr">
        <is>
          <t>Dec. 31, 2018</t>
        </is>
      </c>
    </row>
    <row r="3">
      <c r="A3" s="3" t="inlineStr">
        <is>
          <t>Statement of Stockholders' Equity [Abstract]</t>
        </is>
      </c>
    </row>
    <row r="4">
      <c r="A4" s="4" t="inlineStr">
        <is>
          <t>Reverse stock split</t>
        </is>
      </c>
      <c r="B4" s="4" t="inlineStr">
        <is>
          <t xml:space="preserve">1-for-2,000,00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19</t>
        </is>
      </c>
      <c r="C2" s="2" t="inlineStr">
        <is>
          <t>Dec. 31, 2018</t>
        </is>
      </c>
    </row>
    <row r="3">
      <c r="A3" s="3" t="inlineStr">
        <is>
          <t>CASH FLOW FROM OPERATING ACTIVITIES</t>
        </is>
      </c>
    </row>
    <row r="4">
      <c r="A4" s="4" t="inlineStr">
        <is>
          <t>Net loss</t>
        </is>
      </c>
      <c r="B4" s="5" t="n">
        <v>-68191</v>
      </c>
      <c r="C4" s="5" t="n">
        <v>-177952</v>
      </c>
    </row>
    <row r="5">
      <c r="A5" s="3" t="inlineStr">
        <is>
          <t>Adjustment to reconcile net loss to net cash used in operating activities:</t>
        </is>
      </c>
    </row>
    <row r="6">
      <c r="A6" s="4" t="inlineStr">
        <is>
          <t>Depreciation and amortization</t>
        </is>
      </c>
      <c r="B6" s="6" t="n">
        <v>1229</v>
      </c>
      <c r="C6" s="6" t="n">
        <v>1387</v>
      </c>
    </row>
    <row r="7">
      <c r="A7" s="4" t="inlineStr">
        <is>
          <t>Loss on disposal of property and equipment</t>
        </is>
      </c>
      <c r="B7" s="4" t="inlineStr">
        <is>
          <t xml:space="preserve"> </t>
        </is>
      </c>
      <c r="C7" s="6" t="n">
        <v>-68</v>
      </c>
    </row>
    <row r="8">
      <c r="A8" s="4" t="inlineStr">
        <is>
          <t>Reversal of bad debt provision</t>
        </is>
      </c>
      <c r="B8" s="4" t="inlineStr">
        <is>
          <t xml:space="preserve"> </t>
        </is>
      </c>
      <c r="C8" s="6" t="n">
        <v>7102</v>
      </c>
    </row>
    <row r="9">
      <c r="A9" s="3" t="inlineStr">
        <is>
          <t>Change in operating assets and liabilities:</t>
        </is>
      </c>
    </row>
    <row r="10">
      <c r="A10" s="4" t="inlineStr">
        <is>
          <t>Accounts receivable</t>
        </is>
      </c>
      <c r="B10" s="6" t="n">
        <v>-1604</v>
      </c>
      <c r="C10" s="6" t="n">
        <v>29334</v>
      </c>
    </row>
    <row r="11">
      <c r="A11" s="4" t="inlineStr">
        <is>
          <t>Inventory</t>
        </is>
      </c>
      <c r="B11" s="6" t="n">
        <v>-322</v>
      </c>
      <c r="C11" s="6" t="n">
        <v>-12241</v>
      </c>
    </row>
    <row r="12">
      <c r="A12" s="4" t="inlineStr">
        <is>
          <t>Lease payment receivable</t>
        </is>
      </c>
      <c r="B12" s="4" t="inlineStr">
        <is>
          <t xml:space="preserve"> </t>
        </is>
      </c>
      <c r="C12" s="6" t="n">
        <v>-3778</v>
      </c>
    </row>
    <row r="13">
      <c r="A13" s="4" t="inlineStr">
        <is>
          <t>Prepaid rent</t>
        </is>
      </c>
      <c r="B13" s="4" t="inlineStr">
        <is>
          <t xml:space="preserve"> </t>
        </is>
      </c>
      <c r="C13" s="6" t="n">
        <v>-32574</v>
      </c>
    </row>
    <row r="14">
      <c r="A14" s="4" t="inlineStr">
        <is>
          <t>Other current assets</t>
        </is>
      </c>
      <c r="B14" s="6" t="n">
        <v>-7602</v>
      </c>
      <c r="C14" s="6" t="n">
        <v>-7784</v>
      </c>
    </row>
    <row r="15">
      <c r="A15" s="4" t="inlineStr">
        <is>
          <t>Advance from customers</t>
        </is>
      </c>
      <c r="B15" s="6" t="n">
        <v>32917</v>
      </c>
      <c r="C15" s="4" t="inlineStr">
        <is>
          <t xml:space="preserve"> </t>
        </is>
      </c>
    </row>
    <row r="16">
      <c r="A16" s="4" t="inlineStr">
        <is>
          <t>Accrued expenses and other payables</t>
        </is>
      </c>
      <c r="B16" s="6" t="n">
        <v>15553</v>
      </c>
      <c r="C16" s="6" t="n">
        <v>21162</v>
      </c>
    </row>
    <row r="17">
      <c r="A17" s="4" t="inlineStr">
        <is>
          <t>Net cash used in operating activities</t>
        </is>
      </c>
      <c r="B17" s="6" t="n">
        <v>-8964</v>
      </c>
      <c r="C17" s="6" t="n">
        <v>-135394</v>
      </c>
    </row>
    <row r="18">
      <c r="A18" s="3" t="inlineStr">
        <is>
          <t>CASH FLOW FROM INVESTING ACTIVITIES</t>
        </is>
      </c>
    </row>
    <row r="19">
      <c r="A19" s="4" t="inlineStr">
        <is>
          <t>Purchase of office equipment</t>
        </is>
      </c>
      <c r="B19" s="4" t="inlineStr">
        <is>
          <t xml:space="preserve"> </t>
        </is>
      </c>
      <c r="C19" s="6" t="n">
        <v>1664</v>
      </c>
    </row>
    <row r="20">
      <c r="A20" s="4" t="inlineStr">
        <is>
          <t>Net cash used in investing activities</t>
        </is>
      </c>
      <c r="B20" s="4" t="inlineStr">
        <is>
          <t xml:space="preserve"> </t>
        </is>
      </c>
      <c r="C20" s="6" t="n">
        <v>-1664</v>
      </c>
    </row>
    <row r="21">
      <c r="A21" s="3" t="inlineStr">
        <is>
          <t>CASH FLOW FROM FINANCING ACTIVITIES</t>
        </is>
      </c>
    </row>
    <row r="22">
      <c r="A22" s="4" t="inlineStr">
        <is>
          <t>Proceeds from related party loan, net of repayment</t>
        </is>
      </c>
      <c r="B22" s="6" t="n">
        <v>24008</v>
      </c>
      <c r="C22" s="6" t="n">
        <v>136097</v>
      </c>
    </row>
    <row r="23">
      <c r="A23" s="4" t="inlineStr">
        <is>
          <t>Net cash provided by financing activities</t>
        </is>
      </c>
      <c r="B23" s="6" t="n">
        <v>24008</v>
      </c>
      <c r="C23" s="6" t="n">
        <v>136097</v>
      </c>
    </row>
    <row r="24">
      <c r="A24" s="4" t="inlineStr">
        <is>
          <t>Effect of exchange rate changes on cash</t>
        </is>
      </c>
      <c r="B24" s="6" t="n">
        <v>-505</v>
      </c>
      <c r="C24" s="6" t="n">
        <v>-45</v>
      </c>
    </row>
    <row r="25">
      <c r="A25" s="4" t="inlineStr">
        <is>
          <t>INCREASE (DECREASE) IN CASH</t>
        </is>
      </c>
      <c r="B25" s="6" t="n">
        <v>14539</v>
      </c>
      <c r="C25" s="6" t="n">
        <v>-1006</v>
      </c>
    </row>
    <row r="26">
      <c r="A26" s="4" t="inlineStr">
        <is>
          <t>Cash - beginning of year</t>
        </is>
      </c>
      <c r="B26" s="6" t="n">
        <v>638</v>
      </c>
      <c r="C26" s="6" t="n">
        <v>1644</v>
      </c>
    </row>
    <row r="27">
      <c r="A27" s="4" t="inlineStr">
        <is>
          <t>Cash - ending of year</t>
        </is>
      </c>
      <c r="B27" s="6" t="n">
        <v>15177</v>
      </c>
      <c r="C27" s="6" t="n">
        <v>638</v>
      </c>
    </row>
    <row r="28">
      <c r="A28" s="3" t="inlineStr">
        <is>
          <t>Supplement disclosure information</t>
        </is>
      </c>
    </row>
    <row r="29">
      <c r="A29" s="4" t="inlineStr">
        <is>
          <t>Cash paid for interest</t>
        </is>
      </c>
      <c r="B29" s="4" t="inlineStr">
        <is>
          <t xml:space="preserve"> </t>
        </is>
      </c>
      <c r="C29" s="4" t="inlineStr">
        <is>
          <t xml:space="preserve"> </t>
        </is>
      </c>
    </row>
    <row r="30">
      <c r="A30" s="4" t="inlineStr">
        <is>
          <t>Cash paid for income taxes</t>
        </is>
      </c>
      <c r="B30" s="4" t="inlineStr">
        <is>
          <t xml:space="preserve"> </t>
        </is>
      </c>
      <c r="C30" s="4" t="inlineStr">
        <is>
          <t xml:space="preserve"> </t>
        </is>
      </c>
    </row>
    <row r="31">
      <c r="A31" s="3" t="inlineStr">
        <is>
          <t>Non-cash financing activities</t>
        </is>
      </c>
    </row>
    <row r="32">
      <c r="A32" s="4" t="inlineStr">
        <is>
          <t>Subscription received by conversion of related party loan</t>
        </is>
      </c>
      <c r="B32" s="4" t="inlineStr">
        <is>
          <t xml:space="preserve"> </t>
        </is>
      </c>
      <c r="C32" s="6" t="n">
        <v>10000</v>
      </c>
    </row>
    <row r="33">
      <c r="A33" s="4" t="inlineStr">
        <is>
          <t>Cancellation of subscription receivable in relation to 1-for-2,000,000 reverse split</t>
        </is>
      </c>
      <c r="B33" s="4" t="inlineStr">
        <is>
          <t xml:space="preserve"> </t>
        </is>
      </c>
      <c r="C33" s="5" t="n">
        <v>19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7" customWidth="1" min="2" max="2"/>
  </cols>
  <sheetData>
    <row r="1">
      <c r="A1" s="1" t="inlineStr">
        <is>
          <t>Consolidated Statements Of Cash Flows (Parenthetical)</t>
        </is>
      </c>
      <c r="B1" s="2" t="inlineStr">
        <is>
          <t>12 Months Ended</t>
        </is>
      </c>
    </row>
    <row r="2">
      <c r="B2" s="2" t="inlineStr">
        <is>
          <t>Dec. 31, 2018</t>
        </is>
      </c>
    </row>
    <row r="3">
      <c r="A3" s="3" t="inlineStr">
        <is>
          <t>Statement of Cash Flows [Abstract]</t>
        </is>
      </c>
    </row>
    <row r="4">
      <c r="A4" s="4" t="inlineStr">
        <is>
          <t>Reverse stock split</t>
        </is>
      </c>
      <c r="B4" s="4" t="inlineStr">
        <is>
          <t xml:space="preserve">1-for-2,00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Information</t>
        </is>
      </c>
      <c r="B1" s="2" t="inlineStr">
        <is>
          <t>12 Months Ended</t>
        </is>
      </c>
    </row>
    <row r="2">
      <c r="B2" s="2" t="inlineStr">
        <is>
          <t>Dec. 31, 2019</t>
        </is>
      </c>
    </row>
    <row r="3">
      <c r="A3" s="3" t="inlineStr">
        <is>
          <t>Organization, Consolidation and Presentation of Financial Statements [Abstract]</t>
        </is>
      </c>
    </row>
    <row r="4">
      <c r="A4" s="4" t="inlineStr">
        <is>
          <t>Corporate Information</t>
        </is>
      </c>
      <c r="B4" s="4" t="inlineStr">
        <is>
          <t>NOTE 1 - CORPORATE INFORMATION Dongxing International Inc. (the “Company”
or “Dongxing”) was incorporated in June 2010 in accordance with the laws of the State of Delaware under the name Apex
1, Inc. On November 19, 2015 the Company's corporate name was changed to “Dongxing International Inc.” On September 30, 2016, the Company entered
into and closed a share exchange agreement with Central Dynamic Holdings Limited (“Central Dynamic”) and its shareholders.
Pursuant to the terms of the exchange agreement, the shareholders, who together owned 100% of the ownership rights in Central Dynamic,
agreed to transfer all of the issued and outstanding shares of common stock into the Company in exchange for the issuance of an
aggregate of 25,000,000 shares of the Company’s common stock, par value $0.0001 per share. As a result of the share exchange, the
Central Dynamic shareholders become the majority shareholders and have control of the Company. The acquisition of Central Dynamic
was accounted for as a reverse merger effected by a share exchange agreement. Dongxing is considered the legal acquirer and Central
Dynamic and its subsidiaries is considered the accounting acquirer. Accordingly, the historical financial statements presented
are those of Central Dynamic and its subsidiaries. Central Dynamic is incorporated under
the laws of the British Virgin Islands. Dongxing Holdings Limited (“Dongxing BVI”), which is a wholly owned subsidiary
of Central Dynamic, is also incorporated under the laws of the British Virgin Islands. Dongxing Holdings Limited (“Dongxing
HK”), a wholly owned subsidiary of Dongxing BVI, is incorporated under the laws of Hong Kong. Harbin Donghui Technology Co.,
Ltd. (“Harbin Donghui”), a wholly-owned subsidiary of Dongxing HK, is incorporated under the laws of the People's Republic
of China ("PRC"). Harbin Dongxing Energy Saving Technical Service Co., Ltd. (“Harbin Dongxing”), a limited
liability company incorporated under the laws of the PRC, is effectively and substantially controlled by Harbin Donghui through
a series of agreements known as variable interest agreements (the “VIE agreements”) dated March 30, 2016 pursuant to
which Harbin Dongxing became Harbin Donghui’s contractually controlled affiliate. The VIE Agreements provide that Harbin
Donghui will receive 95% of the net profit or loss derived from the operations of Harbin Dongxing and its subsidiaries. Central
Dynamic and its wholly owned subsidiaries, Dongxing BVI, Dongxing HK and Harbin Donghui, are holding companies with no business
operation. Harbin Dongxing engages in production and sales
of LED lights, lighting project design and construction for urban roads, buildings and landscapes. Harbin Dongxing Online Technology
Co., Ltd. (“Dongxing Online”), which is 100% owned by Harbin Dongxing, engages in software development, website production,
systems integration and web/online merchandise sales. Harbin Dongcui Technology Co., Ltd. (“Harbin Dongcui”), which
is 100% owed by Harbin Dongxing, is engaged in computer hardware and software development, systems integration, network engineering
and technical consulting, technology transfer, technical services, business management consulting, marketing planning, and advertising.
Prior to April 2020, Harbin Dongcui was named Harbin Dongrong Business Management Consulting Co., Ltd., and its business was limited
to business consulting, marketing planning, and advertis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4:58:48Z</dcterms:created>
  <dcterms:modified xmlns:dcterms="http://purl.org/dc/terms/" xmlns:xsi="http://www.w3.org/2001/XMLSchema-instance" xsi:type="dcterms:W3CDTF">2020-08-13T14:58:48Z</dcterms:modified>
</cp:coreProperties>
</file>